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Investment Securities" sheetId="10" r:id="rId10"/>
    <s:sheet name="Credit Facility" sheetId="11" r:id="rId11"/>
    <s:sheet name="Mortgage Notes Payable" sheetId="12" r:id="rId12"/>
    <s:sheet name="Fair Value of Financial Instrum" sheetId="13" r:id="rId13"/>
    <s:sheet name="Common Stock" sheetId="14" r:id="rId14"/>
    <s:sheet name="Commitments and Contingencies" sheetId="15" r:id="rId15"/>
    <s:sheet name="Related Party Transactions and " sheetId="16" r:id="rId16"/>
    <s:sheet name="Economic Dependency" sheetId="17" r:id="rId17"/>
    <s:sheet name="Share-Based Compensation" sheetId="18" r:id="rId18"/>
    <s:sheet name="Accumulated Other Comprehensive" sheetId="19" r:id="rId19"/>
    <s:sheet name="Net Income (Loss) Per Share" sheetId="20" r:id="rId20"/>
    <s:sheet name="Subsequent Events" sheetId="21" r:id="rId21"/>
    <s:sheet name="Summary of Significant Accoun22" sheetId="22" r:id="rId22"/>
    <s:sheet name="Real Estate Investments (Tables" sheetId="23" r:id="rId23"/>
    <s:sheet name="Investment Securities (Tables)" sheetId="24" r:id="rId24"/>
    <s:sheet name="Mortgage Notes Payable (Tables)" sheetId="25" r:id="rId25"/>
    <s:sheet name="Fair Value of Financial Instr26" sheetId="26" r:id="rId26"/>
    <s:sheet name="Common Stock Common Stock (Tabl" sheetId="27" r:id="rId27"/>
    <s:sheet name="Commitments and Contingencies (" sheetId="28" r:id="rId28"/>
    <s:sheet name="Related Party Transactions an29" sheetId="29" r:id="rId29"/>
    <s:sheet name="Share-Based Compensation (Table" sheetId="30" r:id="rId30"/>
    <s:sheet name="Accumulated Other Comprehensi31" sheetId="31" r:id="rId31"/>
    <s:sheet name="Net Income (Loss) Per Share (Ta" sheetId="32" r:id="rId32"/>
    <s:sheet name="Organization (Narrative) (Detai" sheetId="33" r:id="rId33"/>
    <s:sheet name="Summary of Significant Accoun34" sheetId="34" r:id="rId34"/>
    <s:sheet name="Real Estate Investments (Narrat" sheetId="35" r:id="rId35"/>
    <s:sheet name="Real Estate Investments (Assets" sheetId="36" r:id="rId36"/>
    <s:sheet name="Real Estate Investments (Minimu" sheetId="37" r:id="rId37"/>
    <s:sheet name="Real Estate Investments (Concen" sheetId="38" r:id="rId38"/>
    <s:sheet name="Investment Securities (Details)" sheetId="39" r:id="rId39"/>
    <s:sheet name="Credit Facility (Details)" sheetId="40" r:id="rId40"/>
    <s:sheet name="Mortgage Notes Payable (Details" sheetId="41" r:id="rId41"/>
    <s:sheet name="Mortgage Notes Payable (Future " sheetId="42" r:id="rId42"/>
    <s:sheet name="Fair Value of Financial Instr43" sheetId="43" r:id="rId43"/>
    <s:sheet name="Fair Value of Financial Instr44" sheetId="44" r:id="rId44"/>
    <s:sheet name="Common Stock (Details)" sheetId="45" r:id="rId45"/>
    <s:sheet name="Common Stock (Stock Redemption)" sheetId="46" r:id="rId46"/>
    <s:sheet name="Commitments and Contingencies47" sheetId="47" r:id="rId47"/>
    <s:sheet name="Related Party Transactions an48" sheetId="48" r:id="rId48"/>
    <s:sheet name="Related Party Transactions an49" sheetId="49" r:id="rId49"/>
    <s:sheet name="Related Party Transactions an50" sheetId="50" r:id="rId50"/>
    <s:sheet name="Related Party Transactions an51" sheetId="51" r:id="rId51"/>
    <s:sheet name="Related Party Transactions an52" sheetId="52" r:id="rId52"/>
    <s:sheet name="Related Party Transactions an53" sheetId="53" r:id="rId53"/>
    <s:sheet name="Related Party Transactions an54" sheetId="54" r:id="rId54"/>
    <s:sheet name="Share-Based Compensation (Detai" sheetId="55" r:id="rId55"/>
    <s:sheet name="Share-Based Compensation (Summa" sheetId="56" r:id="rId56"/>
    <s:sheet name="Accumulated Other Comprehensi57" sheetId="57" r:id="rId57"/>
    <s:sheet name="Net Income (Loss) Per Share (De" sheetId="58" r:id="rId58"/>
    <s:sheet name="Subsequent Events (Narrative) (" sheetId="59" r:id="rId59"/>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5</t>
  </si>
  <si>
    <t>Jul. 31, 2015</t>
  </si>
  <si>
    <t>Document and Entity Information [Abstract]</t>
  </si>
  <si>
    <t>Entity Registrant Name</t>
  </si>
  <si>
    <t>AMERICAN FINANCE TRUST,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Investment securities, at fair value</t>
  </si>
  <si>
    <t>Prepaid expenses and other assets</t>
  </si>
  <si>
    <t>Deferred costs, net</t>
  </si>
  <si>
    <t>Total assets</t>
  </si>
  <si>
    <t>LIABILITIES AND STOCKHOLDERS' EQUITY</t>
  </si>
  <si>
    <t>Mortgage notes payable</t>
  </si>
  <si>
    <t>Mortgage premiums, net</t>
  </si>
  <si>
    <t>Credit facility</t>
  </si>
  <si>
    <t>Below-market lease liabilities, net</t>
  </si>
  <si>
    <t>Accounts payable and accrued expenses (including $504 and $1,753 due to affiliates as of June 30, 2015 and December 31, 2014, respectively)</t>
  </si>
  <si>
    <t>Deferred rent and other liabilities</t>
  </si>
  <si>
    <t>Distributions payable</t>
  </si>
  <si>
    <t>Total liabilities</t>
  </si>
  <si>
    <t>Preferred stock, $0.01 par value per share, 50,000,000 shares authorized, none issued and outstanding</t>
  </si>
  <si>
    <t>Common stock, $0.01 par value per share, 300,000,000 shares authorized, 66,251,118 and 65,257,954 shares issued and outstanding as of June 30, 2015 and December 31, 2014,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Accounts payable and accrued expenses, due to affiliates</t>
  </si>
  <si>
    <t>CONSOLIDATED STATEMENTS OF OPERATIONS AND COMPREHENSIVE (LOSS) - USD ($) $ in Thousands</t>
  </si>
  <si>
    <t>3 Months Ended</t>
  </si>
  <si>
    <t>Jun. 30, 2014</t>
  </si>
  <si>
    <t>Revenues:</t>
  </si>
  <si>
    <t>Rental income</t>
  </si>
  <si>
    <t>Operating expense reimbursements</t>
  </si>
  <si>
    <t>Total revenues</t>
  </si>
  <si>
    <t>Operating expenses:</t>
  </si>
  <si>
    <t>Asset management fees to affiliate</t>
  </si>
  <si>
    <t>Property operating</t>
  </si>
  <si>
    <t>Acquisition and transaction related</t>
  </si>
  <si>
    <t>General and administrative</t>
  </si>
  <si>
    <t>Depreciation and amortization</t>
  </si>
  <si>
    <t>Total operating expenses</t>
  </si>
  <si>
    <t>Operating income</t>
  </si>
  <si>
    <t>Other (expense) income:</t>
  </si>
  <si>
    <t>Interest expense</t>
  </si>
  <si>
    <t>Income from investment securities</t>
  </si>
  <si>
    <t>Gain (Loss) on sale of investment securities</t>
  </si>
  <si>
    <t>Other income</t>
  </si>
  <si>
    <t>Total other expense, net</t>
  </si>
  <si>
    <t>Net income (loss)</t>
  </si>
  <si>
    <t>Other comprehensive income (loss):</t>
  </si>
  <si>
    <t>Change in unrealized income on investment securities</t>
  </si>
  <si>
    <t>Comprehensive income (loss)</t>
  </si>
  <si>
    <t>Basic net income (loss) per share (in dollars per share)</t>
  </si>
  <si>
    <t>Diluted net income (loss) per share (in dollars per share)</t>
  </si>
  <si>
    <t>CONSOLIDATED STATEMENT OF CHANGES IN STOCKHOLDERS' EQUITY - 6 months ended Jun. 30, 2015 - USD ($) $ in Thousands</t>
  </si>
  <si>
    <t>Total</t>
  </si>
  <si>
    <t>Common Stock</t>
  </si>
  <si>
    <t>Additional Paid-in Capital</t>
  </si>
  <si>
    <t>Accumulated Other Comprehensive Income (Loss)</t>
  </si>
  <si>
    <t>Accumulated Deficit</t>
  </si>
  <si>
    <t>Balance, beginning of period (in shares) at Dec. 31, 2014</t>
  </si>
  <si>
    <t>Balance, beginning of period at Dec. 31, 2014</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 net of forfeitures</t>
  </si>
  <si>
    <t>Distributions declared</t>
  </si>
  <si>
    <t>Other comprehensive income</t>
  </si>
  <si>
    <t>Balance, end of period (in shares) at Jun. 30, 2015</t>
  </si>
  <si>
    <t>Balance, end of period at Jun. 30, 2015</t>
  </si>
  <si>
    <t>CONSOLIDATED STATEMENTS OF CASH FLOWS - USD ($) $ in Thousands</t>
  </si>
  <si>
    <t>Cash flows from operating activities:</t>
  </si>
  <si>
    <t>Adjustments to reconcile net income (loss) to net cash provided by operating activities:</t>
  </si>
  <si>
    <t>Depreciation</t>
  </si>
  <si>
    <t>Amortization of in-place lease assets</t>
  </si>
  <si>
    <t>Amortization of deferred financing costs</t>
  </si>
  <si>
    <t>Amortization of mortgage premiums</t>
  </si>
  <si>
    <t>Amortization of above-market lease assets and accretion of below-market lease liabilities, net</t>
  </si>
  <si>
    <t>Share-based compensation</t>
  </si>
  <si>
    <t>(Gain) Loss on sale of investment securities</t>
  </si>
  <si>
    <t>Accounts payable and accrued expenses</t>
  </si>
  <si>
    <t>Net cash provided by operating activities</t>
  </si>
  <si>
    <t>Cash flows from investing activities:</t>
  </si>
  <si>
    <t>Investments in real estate and other assets</t>
  </si>
  <si>
    <t>Proceeds from the sale of investment securities</t>
  </si>
  <si>
    <t>Net cash provided by (used in) investing activities</t>
  </si>
  <si>
    <t>Cash flows from financing activities:</t>
  </si>
  <si>
    <t>Payments of mortgage notes payable</t>
  </si>
  <si>
    <t>Proceeds from credit facility</t>
  </si>
  <si>
    <t>Payments of deferred financing costs</t>
  </si>
  <si>
    <t>Proceeds from issuances of common stock</t>
  </si>
  <si>
    <t>Payments of offering costs and fees related to stock issuances, net</t>
  </si>
  <si>
    <t>Distributions paid</t>
  </si>
  <si>
    <t>Restricted cash</t>
  </si>
  <si>
    <t>Net cash (used in)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Mortgage notes payable assumed or used to acquire investments in real estate</t>
  </si>
  <si>
    <t>Premiums on assumed mortgage notes payable</t>
  </si>
  <si>
    <t>Organization</t>
  </si>
  <si>
    <t>Organization, Consolidation and Presentation of Financial Statements [Abstract]</t>
  </si>
  <si>
    <t>Organization American Finance Trust, Inc. (the “Company”), formerly known as American Realty Capital Trust V, Inc., has acquired a diversified portfolio of commercial properties comprised primarily of freestanding single-tenant properties that are net leased to investment grade and other creditworthy tenants. On April 15, 2015, upon recommendation by the Company’s advisor, American Finance Advisors, LLC (the "Advisor") and approval by the Company’s board of directors, the Company adopted new Investment Objectives and Acquisition and Investment Policies (the “New Strategy”). Under the New Strategy, the Company manages and optimizes its investments in its existing portfolio of net leased commercial real estate properties (the “Net Lease Portfolio”) and selectively invests in additional net lease properties. In addition, the Company invests in commercial real estate mortgage loans and other commercial real estate-related debt investments (such investments collectively, “CRE Debt Investments”). The Company intends to finance its CRE Debt Investments primarily through mortgage financing secured by its Net Lease Portfolio as well as mortgage specific repurchase agreement facilities and collateralized debt obligations. On April 4, 2013, the Company commenced its initial public offering (the "IPO") on a "reasonable best efforts" basis of up to 68.0 million shares of common stock, $0.01 par value per share, at a price of $25.00 per share, subject to certain volume and other discounts, pursuant to a registration statement on Form S-11, as amended (File No. 333-187092 ) (the "Registration Statement"), filed with the U.S. Securities and Exchange Commission (the "SEC") under the Securities Act of 1933, as amended. The Registration Statement also covered up to 14.7 million shares of common stock at an initial price of $23.75 per share, which was 95.0% of the initial offering price of shares of common stock in the IPO, available pursuant to a distribution reinvestment plan (the "DRIP"), under which the Company's common stockholders could elect to have their distributions reinvested in additional shares of the Company's common stock. The IPO closed in October 2013. On November 19, 2014 , the Company's board of directors approved an estimated net asset value per share of the Company's common stock (" Estimated Per-Share NAV ") of $23.50 , calculated by the Advisor in accordance with the Company's valuation guidelines, as of September 30, 2014. Beginning with November 14, 2014 (the "Initial NAV Pricing Date") and ending with the suspension of the DRIP and the termination of the Company’s share repurchase plan (the “SRP”), the price per share for shares of common stock purchased under the DRIP and the price per share for shares of common stock repurchased by the Company pursuant to the SRP were each equal to the Estimated Per-Share NAV of the Company's common stock. On May 14, 2015, the board of directors approved an Estimated Per-Share NAV of the Company’s common stock equal to $24.17 per share as of March 31, 2015, calculated by the Advisor in accordance with the Company’s valuation guidelines, used in connection with the purchases of common stock under the DRIP following May 18, 2015 through the suspension of the DRIP, which became effective following the payment of the Company’s distribution on July 1, 2015. Following the suspension of the DRIP, the Company no longer publishes its Estimated Per-Share NAV . The Company has applied to list its common stock on the New York Stock Exchange ("NYSE") under the symbol "AFIN" (the "Listing"). Completion of the Listing is subject to final approval by the NYSE. There can be no assurance that the Company’s shares of common stock will be listed on the NYSE.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The Company has no direct employees. The Company has retained the Advisor to manage the Company's affairs on a day-to-day basis. American Finance Properties, LLC (the "Property Manager") serves as the Company's property manager. Realty Capital Securities, LLC (the "Dealer Manager") served as the dealer manager of the IPO and continues to provide the Company with various strategic investment banking services. The Advisor and the Property Manager are wholly owned subsidiaries of, and the Dealer Manager is under common control with, AR Capital, LLC (the "Sponsor"), as a result of which, they are related parties of the Company. Each has received or may receive, as applicable, compensation, fees and other expense reimbursements for services related to the IPO and for the investment and management of the Company's assets. Such entities have received or may receive, as applicable, fees during the offering, acquisition, operational and liquidation stages. During the second quarter of 2014, the Company announced that it engaged J.P. Morgan Securities LLC and RCS Capital, the investment banking division of the Dealer Manager, as financial advisors to assist the Company in evaluating potential strategic alternatives. In connection with the Listing, the Company has also engaged UBS Securities LLC as a financial advisor.</t>
  </si>
  <si>
    <t>Summary of Significant Accounting Policies</t>
  </si>
  <si>
    <t>Accounting Policies [Abstract]</t>
  </si>
  <si>
    <t>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ed June 30, 2015 are not necessarily indicative of the results for the entire year or any subsequent interim periods. These financial statements should be read in conjunction with the audited consolidated financial statements and notes thereto as of, and for the year ended December 31, 2014 , which are included in the Company's Annual Report on Form 10-K filed with the SEC on May 15, 2015 . The Consolidated Statements of Operations and Comprehensive Income (Loss) and Cash Flows for the three and six months ended June 30, 2014 , include adjustments, as previously disclosed in the Company’s Form 10-K, to reflect certain adjustments and final purchase price allocations to previously reported information associated with acquisitions completed during 2014. As a result, amortization and accretion of above-market lease assets and below-market lease liabilities decreased total revenue by $0.5 million and $0.6 million , depreciation and amortization expense decreased by $3.5 million and $4.6 million and net loss decreased $3.0 million and $4.0 million for the three and six months ended June 30, 2014 , respectively. In addition, real estate investments, net increased $23.2 million , below market lease liabilities, net increased $19.2 million and total stockholders’ equity increased $4.0 million as of June 30, 2014 . There have been no significant changes to the Company's significant accounting policies during the six months ended June 30, 2015 , other than the updates described below.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Real Estate Investments</t>
  </si>
  <si>
    <t>Real Estate Investments, Net [Abstract]</t>
  </si>
  <si>
    <t>Real Estate Investments The Company owned 463 properties as of June 30, 2015 . The rentable square feet or annualized rental income on a straight-line basis of the four properties summarized below each represent 5.0% or more of the Company's total portfolio's rentable square feet or annualized rental income on a straight-line basis as of June 30, 2015 . Home Depot - Birmingham, AL On September 24, 2013, the Company, through an indirect wholly-owned subsidiary of the OP, closed its acquisition of Home Depot, a freestanding, single-tenant distribution facility located in Birmingham, Alabama ("Home Depot Birmingham"). The seller had no preexisting relationship with the Company. The purchase price of Home Depot Birmingham was $41.4 million , exclusive of closing costs. The acquisition of Home Depot Birmingham was funded with proceeds from the Company's IPO. The Company accounted for the purchase of Home Depot Birmingham as a business combination and incurred acquisition related costs of $0.5 million at the time of acquisition. Home Depot - Valdosta, GA On September 24, 2013, the Company, through an indirect wholly-owned subsidiary of the OP, closed its acquisition of Home Depot, a freestanding, single-tenant distribution facility located in Valdosta, Georgia ("Home Depot Valdosta"). The sellers had no preexisting relationship with the Company. The purchase price of Home Depot Valdosta was $37.6 million , exclusive of closing costs. The acquisition of Home Depot Valdosta was funded with proceeds from the Company's IPO. The Company accounted for the purchase of Home Depot Valdosta as a business combination and incurred acquisition related costs of $0.4 million at the time of acquisition. C&amp;S Wholesale Grocers - Birmingham, AL On February 21, 2014, the Company, through an indirect wholly-owned subsidiary of the OP, closed its acquisition of C&amp;S Wholesale Grocers, a freestanding, single-tenant distribution facility located in Birmingham, Alabama ("C&amp;S Wholesale Grocers"). The seller had no preexisting relationship with the Company. The purchase price of C&amp;S Wholesale Grocers was $54.4 million , exclusive of closing costs. The acquisition of C&amp;S Wholesale Grocers was funded with proceeds from the Company's IPO and the assumption of existing mortgage debt secured by the property. The Company accounted for the purchase of C&amp;S Wholesale Grocers as a business combination and incurred acquisition related costs of $0.8 million , which are reflected in the acquisition and transaction related line item of the consolidated statements of operations and comprehensive loss. Sanofi US - Bridgewater, NJ On March 21, 2014, the Company, through an indirect wholly-owned subsidiary of the OP, closed its acquisition of Sanofi US, a freestanding, single-tenant office facility located in Bridgewater, New Jersey ("Sanofi"). The seller had no preexisting relationship with the Company. The purchase price of Sanofi was $251.1 million , exclusive of closing costs. The acquisition of Sanofi was funded with proceeds from the Company's IPO and the assumption of existing mortgage debt secured by the property. The Company accounted for the purchase of Sanofi as a business combination and incurred acquisition related costs of $5.8 million , which are reflected in the acquisition and transaction related line item of the consolidated statements of operations and comprehensive loss. There were no real estate assets acquired or liabilities assumed during the six months ended June 30, 2015 . The following table presents the allocation of real estate assets acquired and liabilities assumed during the six months ended June 30, 2014 : Six Months Ended (Dollar amounts in thousands) June 30, 2014 Real estate investments, at cost: Land $ 210,379 Buildings, fixtures and improvements 672,121 Total tangible assets 882,500 Acquired intangibles: In-place leases 175,152 Above-market lease assets 13,403 Below-market lease liabilities (19,692 ) Total assets acquired 1,051,363 Mortgage notes payable assumed (462,238 ) Premiums on mortgage notes payable assumed (27,862 ) Deposits paid in prior periods (33,035 ) Cash paid for acquired real estate investments, at cost $ 528,228 (1) Number of properties purchased 224 _____________________________________ (1) Excludes cash paid for real estate investments financed through accounts payable in prior periods of $9.9 million .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July 1, 2015 to December 31, 2015 $ 77,234 2016 157,026 2017 159,425 2018 130,992 2019 132,713 Thereafter 836,249 $ 1,493,639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June 30, Tenant 2015 2014 SunTrust Bank 17.9% 17.9% Sanofi US 11.6% 11.6% C&amp;S Wholesale Grocer 10.4% 10.4% The termination, delinquency or non-renewal of leases by one or more of the above tenants may have a material adverse effect on revenues. No other tenant represented 10.0% or greater of consolidated annualized rental income on a straight-line basis as of June 30, 2015 and 2014 . The following table lists the states where the Company has concentrations of properties where annualized rental income on a straight-line basis represented 10.0% or greater of consolidated annualized rental income on a straight-line basis as of June 30, 2015 and 2014 : June 30, State 2015 2014 New Jersey 20.3% 20.3% Georgia 11.2% 11.2% The Company did not own properties in any other state that in total represented 10.0% or greater of consolidated annualized rental income on a straight-line basis as of June 30, 2015 and 2014 .</t>
  </si>
  <si>
    <t>Investment Securities</t>
  </si>
  <si>
    <t>Investments, Debt and Equity Securities [Abstract]</t>
  </si>
  <si>
    <t>Investment Securities As of June 30, 2015 and December 31, 2014 , the Company had investments in debt securities consisting of redeemable preferred stock with an aggregate fair value of $10.1 million and $19.0 million respectively. These investments are considered available-for-sale securities and therefore increases or decreases in the fair value of these investments are recorded in accumulated other comprehensive income as a component of stockholders' equity on the consolidated balance sheets, unless the securities are considered to be other-than-temporarily impaired, at which time the losses would be reclassified to expense. The following table details the unrealized gains and losses on investment securities as of June 30, 2015 and December 31, 2014 : (In thousands) Cost Gross Unrealized Gains Gross Unrealized Losses Fair Value June 30, 2015 Debt securities $ 9,821 $ 283 $ (4 ) $ 10,100 December 31, 2014 Debt securities $ 18,528 $ 463 $ — $ 18,991 Unrealized losses as of June 30, 2015 were considered temporary and therefore no impairment was recorded during the three and six months ended June 30, 2015 and 2014 . During the six months ended June 30, 2015 , the Company sold investments in redeemable preferred stock with an aggregate cost basis of $8.7 million for $9.2 million , resulting in a realized gain on sale of investment securities of $0.5 million . During three months ended June 30, 2014 , the Company sold investments in redeemable preferred stock with an aggregate cost basis of $20.1 million for $20.2 million , resulting in a realized gain on sale of investment securities of $0.1 million . During the six months ended June 30, 2014 , the Company sold investments in redeemable preferred stock and senior notes with an aggregate cost basis of $29.9 million for $29.8 million , resulting in a realized loss on sale of investment securities of $0.1 million . The Company had no sales of investments during the three months ended June 30, 2015 . The Company's preferred stock investments are redeemable at the respective issuer's option after five years from issuance.</t>
  </si>
  <si>
    <t>Credit Facility</t>
  </si>
  <si>
    <t>Debt Disclosure [Abstract]</t>
  </si>
  <si>
    <t>Credit Facility On September 23, 2013 , the Company, through the OP, entered into a credit agreement (the "Credit Agreement") relating to a credit facility (the "Credit Facility") that provides for aggregate revolving loan borrowings of up to $200.0 million (subject to borrowing base availability), with a $25.0 million swingline subfacility and a $20.0 million letter of credit subfacility. Through amendments to the Credit Agreement, the OP increased commitments under the Credit Facility to $750.0 million as of June 30, 2015 . As of June 30, 2015 and December 31, 2014 , the outstanding balance under the Credit Facility was $423.0 million . The Company's unused borrowing capacity was $239.6 million and $234.6 million as of June 30, 2015 and December 31, 2014 , respectively, based on the assets assigned to the Credit Facility. Availability of borrowings is based on a pool of eligible unencumbered real estate assets. Borrowings under the Credit Facility bear interest, at the OP's election, at either (i) the base rate (which is defined in the Credit Agreement as the greatest of (a) the prime rate in effect on such day, (b) the federal funds effective rate in effect on such day plus 0.50% , and (c) LIBOR for a one month interest period plus 1.0% ) plus an applicable spread ranging from 0.60% to 1.20% , depending on the Company's consolidated leverage ratio, or (ii) LIBOR plus an applicable spread ranging from 1.60% to 2.20% , depending on the Company's consolidated leverage ratio. The Credit Facility requires an unused fee per annum of 0.25% and 0.15% , if the unused balance of the Credit Facility exceeds, or is equal to or less than, 50.0% of the available facility, respectively. The Credit Facility provides for monthly interest payments for each base rate loan and periodic interest payments for each LIBOR loan, based upon the applicable interest period with respect to such LIBOR loan, with all principal outstanding being due on the maturity date. The Credit Facility will mature on September 23, 2017 , provided that the OP, subject to certain conditions, may elect to extend the maturity date one year to September 23, 2018 .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Certain of the Company's subsidiaries and certain subsidiaries of the OP guarantee, and the equity of certain subsidiaries of the OP have been pledged as collateral for, the obligations under the Credit Facility. The Credit Facility requires the Company to meet certain financial covenants, including the maintenance of certain financial ratios (such as specified debt to equity and debt service coverage ratios) as well as the maintenance of a minimum net worth. As of June 30, 2015 , the Company was in compliance with the financial covenants under the Credit Agreement. In August 2015, the Company paid down in full the outstanding balance on the Credit Facility and concurrently terminated the Credit Facility in connection with the Loan Agreement described in Note 15 — Subsequent Events .</t>
  </si>
  <si>
    <t>Mortgage Notes Payable</t>
  </si>
  <si>
    <t>Mortgage Notes Payable The Company's mortgage notes payable as of June 30, 2015 and December 31, 2014 consist of the following: Outstanding Loan Amount as of Effective Interest Rate as of Portfolio Encumbered Properties June 30, December 31, June 30, December 31, Interest Rate Maturity (In thousands) (In thousands) SAAB Sensis I 1 $ 8,357 $ 8,519 6.01 % 6.01 % Fixed Apr. 2025 SunTrust Bank II 30 25,000 25,000 5.50 % 5.50 % Fixed Jul. 2021 C&amp;S Wholesale Grocer I 4 82,313 82,313 5.56 % 5.56 % Fixed Apr. 2017 SunTrust Bank III 121 99,677 99,677 5.50 % 5.50 % Fixed Jul. 2021 SunTrust Bank IV 30 25,000 25,000 5.50 % 5.50 % Fixed Jul. 2021 Sanofi US I 1 190,000 190,000 5.83 % 5.83 % Fixed Dec. 2015 Stop &amp; Shop I 4 39,254 39,570 5.63 % 5.63 % Fixed Jun. 2021 Total 191 $ 469,601 $ 470,079 5.66 % (1) 5.66 % (1) _____________________________________ (1) Calculated on a weighted-average basis for all mortgages outstanding as of the dates indicated. The following table summarizes the scheduled aggregate principal payments on mortgage notes payable for the five years subsequent to June 30, 2015 : (In thousands) Future Principal Payments July 1, 2015 to December 31, 2015 $ 190,486 2016 1,014 2017 83,393 2018 1,143 2019 1,211 Thereafter 192,354 $ 469,601 The Company's mortgage notes payable agreements require the compliance of certain property-level financial covenants including debt service coverage ratios. As of June 30, 2015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s investments in redeemable preferred stock that are traded in active markets and therefore, due to the availability of quoted prices in active markets, classified these investments as Level 1 in the fair value hierarchy. The following table presents information about the Company's assets and liabilities measured at fair value on a recurring basis as of June 30, 2015 and December 31, 2014 , aggregated by the level in the fair value hierarchy within which those instruments fall: (In thousands) Quoted Prices in Active Markets Level 1 Significant Other Observable Inputs Level 2 Significant Unobservable Inputs Level 3 Total June 30, 2015 Investment securities $ 10,100 $ — $ — $ 10,100 December 31, 2014 Investment securities $ 18,991 $ — $ — $ 18,991 A review of the fair value hierarchy classification is conducted on a quarterly basis. Changes in the type of inputs may result in a reclassification for certain assets and liabilities. There were no transfers between Level 1 and Level 2 of the fair value hierarchy during the six months ended June 30, 2015 . The Company is required to disclose the fair value of financial instruments for which it is practicable to estimate that value. The fair value of short-term financial instruments such as cash and cash equivalents,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June 30, 2015 and December 31, 2014 are reported in the following table: Carrying Amount at Fair Value at Carrying Amount at Fair Value at (In thousands) Level June 30, 2015 June 30, 2015 December 31, 2014 December 31, 2014 Mortgage notes payable and premiums, net 3 $ 487,967 $ 495,426 $ 492,179 $ 505,629 Credit facility 3 $ 423,000 $ 423,000 $ 423,000 $ 423,000 The fair value of mortgage notes payable is estimated by an independent third party using a discounted cash flow analysis, based on management’s estimates of market interest rates. Advances under the Credit Facility are considered to be reported at fair value, because its interest rate varies with changes in LIBOR.</t>
  </si>
  <si>
    <t>Equity [Abstract]</t>
  </si>
  <si>
    <t>Common Stock As of June 30, 2015 and December 31, 2014 , the Company had 66.3 million and 65.3 million shares of common stock outstanding, respectively, including unvested restricted shares and shares issued pursuant to the DRIP. On April 9, 2013, the Company's board of directors authorized, and the Company declared a distribution payable to stockholders of record each day equal to $0.00452054795 per day, which is equivalent to $1.65 per annum, per share of common stock. Distributions began to accrue on May 13, 2013, 15 days following the Company's initial property acquisition. Distributions are payable by the fifth day following each month end to stockholders of record at the close of business each day during the prior month. Following the Listing, the Company expects to pay distributions on the 15th day of each month to stockholders of record as of close of business on the eighth day of such month. Distribution payments are dependent on the availability of funds. The board of directors may reduce the amount of distributions paid or suspend distribution payments at any time and therefore distributions payments are not assured. Share Repurchase Program The Company's board of directors previously adopted the SRP that enabled stockholders to sell their shares to the Company under limited circumstances. The SRP permitted stockholders to sell their shares back to the Company, subject to the significant conditions and limitations described below. In connection with the potential Listing, pursuant to the requirements of applicable tender offer rules, on April 15, 2015 , the board of directors approved the termination of the SRP. The Company has processed all of the requests received under the SRP for the first and second quarters of 2015 and will not process further requests. Only those stockholders who purchased their shares from the Company or received their shares from the Company (directly or indirectly) through one or more non-cash transactions were able to participate in the SRP. The repurchase of shares occurred on the last business day prior to the filing of each quarterly financial filing (and in all events on a date other than a dividend payment date). Effective November 14, 2014 through the termination of the SRP, the repurchase price for shares under the SRP was based on the estimated net asset value ("NAV") per share of the Company's common stock (" Estimated Per-Share NAV ") as determined by the Company's board of directors. Purchases under the SRP were limited in any calendar quarter to 1.25% of the Company's NAV as of the last day of the previous calendar quarter, or approximately 5.0% of the Company's NAV in any 12 month period. Effective November 14, 2014 through the termination of the SRP, there was no minimum holding period for shares of the Company's common stock and stockholders could submit their shares for repurchase at any time through the SRP. Shares repurchased in connection with the death or disability of a stockholder were repurchased at a purchase price equal to the greater of the price paid for such shares and the then-current NAV (as adjusted for any stock dividends, combinations, splits, recapitalizations and the like with respect to the Company's common stock). Subject to limited exceptions, stockholders who requested the repurchase of shares of the Company's common stock within the first four months from the date of purchase were subject to a short-term trading fee of 2.0% . When a stockholder requested repurchases and the repurchases were approved, the Company reclassified such obligation from equity to a liability based on the settlement value of the obligation. Shares purchased under the SRP have the status of authorized but unissued shares. The following table summarizes the repurchases of shares under the SRP cumulatively through June 30, 2015 : Number of Requests Number of Shares Weighted-Average Price per Share Cumulative repurchases as of December 31, 2014 158 303,907 $ 24.01 Six months ended June 30, 2015 93 274,564 23.83 Cumulative repurchases as of June 30, 2015 251 578,471 $ 23.98 Distribution Reinvestment Plan Pursuant to the DRIP, stockholders could elect to reinvest distributions by purchasing shares of common stock. In connection with the potential Listing, pursuant to the terms of the DRIP, on April 15, 2015 , the Company's board of directors approved an amendment to the DRIP (the "DRIP Amendment") that enables the Company to suspend the DRIP. Subsequently, pursuant to the DRIP as amended by the DRIP Amendment, the Company's board of directors approved the suspension of the DRIP, effective immediately following the payment of the Company’s June 2015 monthly distribution. Accordingly, the final issuance of shares of common stock pursuant to the DRIP occurred in connection with the Company’s June 2015 distribution, paid on July 1, 2015. No dealer manager fees or selling commissions were paid with respect to shares purchased pursuant to the DRIP. Shares issued pursuant to the DRIP are recorded within stockholders' equity in the accompanying consolidated balance sheets in the period distributions were declared. Until November 14, 2014 , the Company offered shares pursuant to the DRIP at $23.75 , which was 95.0% of the initial offering price of shares of common stock in the IPO. Effective November 14, 2014 through the suspension of the DRIP, the Company offered shares pursuant to the DRIP at Estimated Per-Share NAV . During the six months ended June 30, 2015 and the year ended December 31, 2014 , the Company issued 1.3 million and 2.6 million shares of common stock with a value of $29.9 million and $61.0 million , respectively, and a par value per share of $0.01 , pursuant to the DRIP. Accumulated Other Comprehensive Income The following tables illustrate the changes in accumulated other comprehensive income for the period presented below: (In thousands) Unrealized Gains on Available-for-sale Securities Balance, January 1, 2015 $ 463 Other comprehensive loss, before reclassifications (730 ) Amounts reclassified from accumulated other comprehensive income 546 (1) Balance, June 30, 2015 $ 279 _________________________________ (1) Amounts were reclassified to gain (loss) on sale of investment securities on the consolidated statements of operations and comprehensive income (loss).</t>
  </si>
  <si>
    <t>Commitments and Contingencies</t>
  </si>
  <si>
    <t>Commitments and Contingencies Disclosure [Abstract]</t>
  </si>
  <si>
    <t>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July 1, 2015 to December 31, 2015 $ 445 2016 895 2017 900 2018 882 2019 882 Thereafter 5,517 $ 9,521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As of June 30, 2015 and December 31, 2014 , American Finance Special Limited Partner, LLC (the “Special Limited Partner”), an entity controlled by the Sponsor, owned 8,888 shares of the Company's outstanding common stock and 90 OP Units. Fees Incurred in Connection with the IPO The Dealer Manager was entitled to receive fees and compensation in connection with the sale of the Company's common stock in the IPO. The Dealer Manager received selling commissions of up to 7.0% of gross offering proceeds before reallowance of commissions earned by participating broker-dealers. In addition, the Dealer Manager received up to 3.0% of the gross proceeds from the sale of shares of common stock, before reallowance to participating broker-dealers, as a dealer manager fee. The Dealer Manager was permitted to reallow its dealer 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from and due to the Dealer Manager as of and for the periods presented: Three Months Ended June 30, Six Months Ended June 30, Payable as of (In thousands) 2015 2014 2015 2014 June 30, December 31, Total commissions and fees from the Dealer Manager $ — $ — $ — $ (3 ) (1) $ — $ (13 ) _________________________________ (1) During the three months ended June 30, 2014 , the Company was reimbursed for selling commissions and dealer manager fees as a result of share purchase cancellations related to common stock sales prior to the close of the IPO. The Advisor and its affiliates received fees and expense reimbursements for services relating to the IPO. The Company utilizes transfer agent services provided by an affiliate of the Dealer Manager. All offering costs related to the IPO incurred by the Company or its affiliated entities on behalf of the Company were charged to additional paid-in capital on the accompanying consolidated balance sheets. The following table details offering costs and reimbursements incurred from and due to the Advisor and Dealer Manager as of and for the periods presented: Three Months Ended June 30, Six Months Ended June 30, Payable as of (In thousands) 2015 2014 2015 2014 June 30, December 31, Fees and expense reimbursements from the Advisor and Dealer Manager $ — $ — $ — $ (253 ) $ — $ — Fees and Participations Incurred in Connection With the Operations of the Company The Advisor is paid an acquisition fee equal to 1.0% of the contract purchase price of each acquired property and 1.0% of the amount advanced for a loan or other investment. The Advisor is reimbursed for costs it incurs in providing services, or “insourced expenses.” Such insourced expenses may not exceed, 0.5% of the contract purchase price and 0.5% of the amount advanced for a loan or other investment. Additionally, the Company pays third party acquisition expenses. The aggregate amount of acquisition fees and financing coordination fees (as described below) may not exceed 1.5% of the contract purchase price and the amount advanced for a loan or other investment for all the assets acquired. As of June 30, 2015 , aggregate acquisition fees and financing fees did not exceed the 1.5% threshold. In no event will the total of all acquisition fees, acquisition expenses and any financing coordination fees payable with respect to a particular investment or reinvestment exceed 4.5% of the contract purchase price to be measured at the close of the acquisition phase or 4.5% of the amount advanced for a loan or other investment. As of June 30, 2015 , the total of all acquisition fees, acquisition expenses and any financing coordination fees did not exceed the 4.5% threshold.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On April 29, 2015 , the independent directors of the board of directors unanimously approved certain amendments to the Amended and Restated Advisory Agreement, as amended (the “Advisory Agreement”), by and among the Company, the OP and the Advisor (the “Second A&amp;R Advisory Agreement”). The Second A&amp;R Advisory Agreement took effect on July 20, 2015 , the date the Company filed certain changes to the Company’s Articles of Amendment and Restatement, which were approved by the Company’s stockholders on June 23, 2015 . The initial term of the Second A&amp;R Advisory Agreement is 20 years beginning on April 29, 2015 , and automatically renewable for another 20 -year term upon each 20 -year anniversary unless terminated by the board of directors for cause.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 the value of the OP's assets plus all distributions made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shall be a party, as a result of which OP Units or the Company's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initially equal to $22.50 (the initial offering price in the IPO minus selling commissions and dealer manager fees) and, as of the Initial NAV Pricing Date, to Estimated Per-Share NAV . On April 15, 2015 , the Company's board of directors approved an amendment (the "Amendment") to the Advisory Agreement, which, among other things, provides that, effective as of the date thereof: (i) for any period commencing on or after April 1, 2015, the Company pays the Advisor or its assignees as compensation for services rendered in connection with the management of the Company’s assets an Asset Management Fee (as defined in the Advisory Agreement) equal to 0.75% per annum of the Cost of Assets (as defined in the Advisory Agreement); (ii) such Asset Management Fee is payable monthly in arrears in cash, in shares of common stock, or a combination of both, the form of payment to be determined in the sole discretion of the Advisor; and (iii) the Company shall not cause the OP to issue any Class B Units in respect of periods subsequent to March 31, 2015. As of June 30, 2015 , in aggregate, the Company's board of directors had approved the issuance of 1,052,420 Class B Units to the Advisor in connection with this arrangement. As of June 30, 2015 , the Company could not determine the probability of achieving the performance condition, as such, no expense was recognized in connection with this arrangement during the three and six months ended June 30, 2015 and 2014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income (loss). As stated above, pursuant to the Advisory Agreement, the OP will not issue any further Class B Units. The changes made pursuant to the Amendment were incorporated into the OP Agreement through a Third Amendment to the OP Agreement, which was approved by the board of directors and entered into on April 29, 2015 . The Second A&amp;R Advisory Agreement provides that the acquisition fee and financing coordination fee (both as defined in the Advisory Agreement) will terminate 180 days after July 20, 2015 (the “Fee Termination Date”), except for acquisition fees with respect to properties under contract, letter of intent, or under negotiation as of the Fee Termination Date. Such acquisition fees shall be paid quarterly in arrears. The Second A&amp;R Advisory Agreement provides for a base management fee equal to $4.5 million per quarter plus 0.375% of the cumulative net proceeds of any equity raised subsequent to the Listing paid quarterly in arrears by the Company to the Advisor. In addition, the Second A&amp;R Advisory Agreement provides for a variable management fee equal to (x) 15.0% of the applicable quarter’s Core Earnings per share in excess of $0.375 per share plus (y) 10.0% of the applicable quarter’s Core Earnings (as defined below) per share in excess of $0.50 per share, in each case as adjusted for changes in the number of shares of common stock outstanding. Core Earnings are defined as, for the applicable period, GAAP net income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income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 In connection with providing strategic advisory services related to certain portfolio acquisitions, the Company has entered into arrangements in which the investment banking division of the Dealer Manager receives a transaction fee of 0.25% of the Transaction Value for certain portfolio acquisition transactions. Pursuant to such arrangements to dat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plus (ii) the aggregate value of any debt, capital lease and preferred equity security obligations (whether consolidated, off-balance sheet or otherwise) of the Company or acquisition target, as applicable, outstanding at the closing of the sale transaction or acquisition transaction), plus (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 The following table details amounts incurred, forgiven and payable to related parties in connection with the operations-related services described above as of and for the periods presented: Three Months Ended June 30, Six Months Ended June 30, Payable as of 2015 2014 2015 2014 (In thousands) Incurred Forgiven Incurred Forgiven Incurred Forgiven Incurred Forgiven June 30, December 31, One-time fees and reimbursements: Acquisition fees and related cost reimbursements $ — $ — $ 1,754 $ — $ — $ — $ 10,578 $ — $ — $ — Financing coordination fees — — 900 — — — 5,678 — — — Ongoing fees: Asset management fees 4,096 — — — 4,096 — — — — — Transfer agent and other professional services 913 — 763 — 1,548 — 1,253 — 504 753 Distributions on Class B Units 411 — 109 — 697 — 152 — — — Total related party operation fees and reimbursements $ 5,420 $ — $ 3,526 $ — $ 6,341 $ — $ 17,661 $ — $ 504 $ 753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The Company may not reimburse the Advisor for personnel costs in connection with services for which the Advisor receives acquisition fees, acquisition expenses or real estate commissions. No reimbursements were incurred from the Advisor for providing administrative services during the three and six months ended June 30, 2015 and 2014 . 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waived or costs were absorbed by the Advisor during the three and six months ended June 30, 2015 and 2014 . Fees and Participations Incurred in Connection With Liquidation or Listing In May 2014, the Company entered into a transaction management agreement with RCS Advisory Services, LLC, an entity under common control with the Dealer Manager, to provide strategic alternatives transaction management services through the occurrence of a liquidity event and a-la-carte services thereafter. The Company agreed to pay and has paid $3.0 million pursuant to this agreement. The Company did not incur expenses for services provided pursuant to this agreement during the three and six months ended June 30, 2015 . During the three and six months ended June 30, 2014 , the Company incurred an aggregate of $1.0 million of expenses for services provided pursuant to this agreement. In May 2014, the Company entered into an information agent and advisory services agreement with the Dealer Manager and American National Stock Transfer, LLC, an entity under common control with the Dealer Manager, to provide in connection with a liquidity event, advisory services, educational services to external and internal wholesalers, communication support as well as proxy, tender offer or redemption and solicitation services. The Company agreed to pay $1.9 million in the aggregate pursuant to this agreement. The Company did not incur expenses for services provided pursuant to this agreement during the three and six months ended June 30, 2015 . The Company incurred an aggregate of $0.6 million of expenses for services provided pursuant to this agreement during the three and six months ended June 30, 2014 . During the three and six months ended June 30, 2015 , the Company prepaid $0.3 million related to this agreement. As of June 30, 2015 , $0.7 million of prepayments related to this agreement are included in prepaid expenses and other assets on the accompanying consolidated balance sheet. The investment banking and capital markets division of the Dealer Manager provides the Company with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will receive a listing advisory fee equal to the greatest of (i) an amount equal to 0.25% of Transaction Value (as defined above), (ii) $1.0 million and (iii) the highest fee payable to any co-bookrunner (or comparable person) in connection with the listing. If one of the above events does not occur, the Dealer Manager will receive a base advisory services fee of $1.0 million on the earlier of (a) the date the Dealer Manager resigns or is terminated for cause and (b) 18 months from the date of any other termination of this agreement by the Company. The Company did not incur expenses for services provided pursuant to this agreement during the three and six months ended June 30, 2015 and 2014 . The Company is required to pay the Advisor a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provided that the annual subordinated performance fee paid to the Advisor does not exceed 10.0% of the aggregate total return for such year. This fee will be payable only upon the sale of assets, distributions or other event which results in the return on stockholders' capital exceeding 6.0% per annum. No subordinated performance fees were incurred during the three and six months ended June 30, 2015 and 2014 . Effective July 20, 2015 , the Second A&amp;R Advisory Agreement eliminated the subordinated performance fee. In connection with the Listing, the Company, as the general partner of the OP, will cause the OP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total raised in the Company’s initial public offering (“IPO”) and under the Company’s distribution reinvestment plan (“DRIP”) prior to the Listing (“Gross Proceeds”) plus (ii) the total amount of cash that, if distributed to those stockholders who purchased shares of Common Stock in the IPO and under the DRIP,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calendar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Listing Note evidences the Special Limited Partner’s right to receive distributions of “Net Sales Proceeds,” as defined in the Listing Note, until the Listing Note is paid in full; provided that, the Special Limited Partner has the right, but not the obligation, to convert the entire Listing Amount into OP Units. OP Units are convertible into shares of the Company’s Common Stock in accordance with the terms governing conversion of OP Units into shares of Common Stock and contained in the Second Amended and Restated Agreement of Limited Partnership of the OP (the “OP Agreement”), which will be entered into at Listing. On April 29, 2015 , the board of directors authorized the execution, in conjunction with the Listing, of an Amended and Restated Agreement of Limited Partnership of the OP (the “A&amp;R OP Agreement”) by the Company, as general partner of its OP, with the limited partners party thereto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The Company may at any time cause the OP to issue LTIP Units pursuant to an outperformance agreement. On April 29, 2015 , the board of directors approved the general terms of a Multi-Year Outperformance Agreement to be entered into with the Company, the OP and the Advisor in connection with the Listing. See Note 12 — Share-Based Compensation — Multi-Year Outperformance Agreement. If the Company is not listed on a national securities exchange, the Company is required to pay a subordinated participation to the Special Limited Partner in the net sales proceeds of the sale of real estate assets of 15.0% of remaining net sales proceeds after return of capital contributions to investors plus payment to investors of an annual 6.0% cumulative, pre-tax, non-compounded annual return on the capital contributed by investors. There can be no assurance that the Company will provide this 6.0% annual return and the Special Limited Partner will not be entitled to the subordinated participation in net sale proceeds unless the Company's investors have received an annual 6.0% cumulative, pre-tax, non-compounded annual return on their capital contributions. No such participation in net sales proceeds became due and payable during the three and six months ended June 30, 2015 and 2014 . Upon termination or non-renewal of the advisory agreement, the Special Limited Partner will be entitled to receive distributions of net sales proceeds from the OP equal to 15.0% of the amount by which the sum of the Company's market value plus distributions exceeds the sum of the aggregate capital contributed by investors plus an amount equal to a 6.0% annual cumulative, pre-tax, non-compounded annual return to investors. The Special Limited Partner may elect to defer its right to receive a subordinated distribution upon termination until either a listing on a national securities exchange or other liquidity event occurs. Until 180 days after July 20, 2015 , the Company will pay the Advisor a brokerage commission on any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and six months ended June 30, 2015 and 2014 .</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s an employee and director incentive restricted share plan (the "Original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 -year period following the date of grant in increments of 20.0% per annum. The Original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Original RSP may not exceed 5.0% of the Company's shares of common stock on a fully diluted basis at any time, and in any event will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six months ended June 30, 2015 : Number of Shares of Common Stock Weighted-Average Issue Price Unvested, December 31, 2014 4,799 $ 22.50 Granted 1,276 23.50 Vested (1,067 ) 22.50 Unvested, June 30, 2015 5,008 $ 22.75 The fair value of the restricted shares is being expensed on a straight-line basis over the service period of five years. Compensation expense related to restricted stock was approximately $7,000 and $6,000 for the three months ended June 30, 2015 and 2014 , respectively. Compensation expense related to restricted stock was approximately $14,000 and $11,000 for the six months ended June 30, 2015 and 2014 , respectively. As of June 30, 2015 , the Company had $0.1 million of unrecognized compensation cost related to unvested restricted share awards granted under the Company's Original RSP. That cost is expected to be recognized over a weighted-average period of 3.8 years . On April 29, 2015 , the board of directors adopted an Amended and Restated RSP (the “A&amp;R RSP”) that replaces in its entirety the Original RSP. The A&amp;R RSP amends the terms of the Original RSP as follows: • it increases the number of shares of Company capital stock, par value $0.01 per share (the “Capital Stock”), available for awards thereunder from 5.0% of the Company’s outstanding shares of Capital Stock on a fully diluted basis at any time, not exceed 3.4 million shares of Capital Stock, to 10.0% of the Company’s outstanding shares of Capital Stock on a fully diluted basis at any time; • it removes the fixed amount of shares that were automatically granted to the Company’s independent directors; and • it adds restricted stock units (including dividend equivalent rights thereon) as a permitted form of award. Multi-Year Outperformance Plan Agreement On April 29, 2015 , the board of directors approved the general terms of a Multi-Year Outperformance Agreement (the “OPP”) to be entered into with the Company, the OP and the Advisor, in connection with the Listing. Under the OPP, the Advisor will be issued LTIP Units in the OP with a maximum award value equal to 5.0% of the Company’s market capitalization (the “OPP Cap”) on the date of Listing (the “Effective Date”). The LTIP Units will be structured as profits interest in the OP. The Advisor will be eligible to earn a number of LTIP Units with a value up to the OPP Cap based on the Company’s achieving certain levels of total return to its stockholders (“Total Return”) on both an absolute basis and a relative basis measured against a peer group of companies, as set forth below, for a three-year period commencing on the Effective Date (the “Performance Period”). In addition, Advisor may “lock-in” a portion of the OPP Cap based on the attainment of pro-rata performance hurdles, as set forth below, during each 12 -month period in the Performance Period (each such period, an “One-Year Period”) and during the initial 24 -month period of the Performance Period (the “Two-Year Period”). Each of the relevant performance periods will be evaluated separately based on performance through the end of the relevant performance period. Three-Year Period Each One-Year Period Two-Year Period Absolute Component: 4% of any excess Total Return attained above an absolute total stockholder return hurdle measured from the beginning of such period as follows: 21% 7% 14% Relative Component: 4% of any excess Total Return attained above the Total Return for the performance period of the Peer Group*, subject to a ratable sliding scale factor as follows based on achieving cumulative Total Return measured from the beginning of the period: • 100% of the Relative Component will be earned if cumulative Total Return achieved is at least: 18% 6% 12% • 50% of the Relative Component will be earned if cumulative Total Return achieved is: —% —% —% • 0% of the Relative Component will be earned if cumulative Total Return achieved is less than: —% —% —% • a percentage from 50% to 100% of the Relative Component calculated by linear interpolation will be earned if the cumulative Total Return achieved is between: 0% - 18% 0% - 6% 0%- 12% ______________________ * The “Peer Group” is comprised of Arbor Realty Trust, Inc., Ares Commercial Real Estate Corp., Colony Financial, Inc., and Starwood Property Trust, Inc. The maximum “lock-in” amount for any given One-Year Period is 25.0% of the OPP Cap. The maximum “lock-in” amount for the Two-Year Period is 60.0% of the OPP Cap. Accordingly, any “lock-in” amount for the Two-Year Period may supersede and negate any awards for the first two One-Year Periods. Any LTIP Units that are unearned at the end of the Performance Period will be forfeited. Subject to Advisor’s continued service through each vesting date, one third of any earned LTIP Units will vest on each of the third, fourth and fifth anniversaries of the Effective Date. Any earned and vested LTIP Units may be converted into OP Units of the OP in accordance with the terms and conditions of the partnership agreement of the OP (as described above). The OPP provides for early calculation of LTIP Units earned and for the accelerated vesting of any earned LTIP Units in the event Advisor is terminated by the Company or in the event the Company incurs a change in control, in either case prior to the end of the Performance Period. The OPP also provides for accelerated vesting of earned LTIP Units in the event Advisor is terminated or in the event of a change in control of the Company on or following the end of the Performance Period.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three and six months ended June 30, 2015 and 2014 .</t>
  </si>
  <si>
    <t>Accumulated Other Comprehensive Income</t>
  </si>
  <si>
    <t>Net Income (Loss) Per Share</t>
  </si>
  <si>
    <t>Earnings Per Share [Abstract]</t>
  </si>
  <si>
    <t>Net Income (Loss) Per Share The following table sets forth the basic and diluted net income (loss) per share computations for the three and six months ended June 30, 2015 and 2014 : Three Months Ended June 30, Six Months Ended June 30, (In thousands, except share and per share amounts) 2015 2014 2015 2014 Computation of Basic Net Income (Loss) Per Share: Basic net income (loss) $ (1,624 ) $ 1,127 $ 3,277 $ (8,442 ) Basic weighted-average shares outstanding 66,045,785 64,018,318 65,859,933 63,359,596 Basic net income (loss) per share $ (0.02 ) $ 0.02 $ 0.05 $ (0.13 ) Computation of Diluted Net Income (Loss) Per Share: Basic net income (loss) $ (1,624 ) $ 1,127 $ 3,277 $ (8,442 ) Adjustments to net income (loss) for common share equivalents — (156 ) (108 ) — Diluted net income (loss) $ (1,624 ) $ 971 $ 3,169 $ (8,442 ) Basic weighted-average shares outstanding 66,045,785 64,018,318 65,859,933 63,359,596 Shares of unvested restricted stock — 5,354 (1) 5,293 (1) — OP Units — 90 90 — Diluted weighted-average shares outstanding 66,045,785 64,023,762 65,865,316 63,359,596 Diluted net income (loss) per share $ (0.02 ) $ 0.02 $ 0.05 $ (0.13 ) _____________________________________ (1) Weighted-average number of shares of unvested restricted stock outstanding for the periods presented. There were 5,008 and 7,199 shares of unvested restricted stock outstanding as of June 30, 2015 and 2014 , respectively. Diluted net income (loss) per share assumes the conversion of all common share equivalents into an equivalent number of common shares, unless the effect is antidilutive. The Company considers unvested restricted stock, OP Units and Class B Units to be common share equivalents. The Company had the following weighted-average common share equivalents that were excluded from the calculation of diluted net loss per share as their effect would have been antidilutive for the periods presented: Three Months Ended June 30, Six Months Ended June 30, 2015 2014 Shares of unvested restricted stock 5,485 (1) 4,681 (1) OP Units 90 90 Class B Units 998,786 (2) 185,116 (2) Total weighted-average common share equivalents 1,004,361 189,887 _____________________________________ (1) Weighted-average number of shares of unvested restricted stock outstanding for the periods presented. There were 5,008 and 7,199 shares of unvested restricted stock outstanding as of June 30, 2015 and 2014 , respectively. (2) Weighted-average number of issued and unvested Class B Units outstanding for the periods presented. The Company's board of directors had approved the issuance 1,052,420 and 339,678 Class B Units as of June 30, 2015 and 2014 , respectively.</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the following disclosures: Sponsor Transactions On August 6, 2015, the Sponsor entered into a Transaction Agreement (the “Transaction Agreement”) with AMH Holdings (Cayman), L.P., a Cayman Islands exempted limited partnership (“AMH”), and an affiliate of Apollo Global Management, LLC (NYSE: APO) (together with its consolidated subsidiaries, “Apollo”), and a newly formed entity, AR Global Investments, LLC, a Delaware limited liability company (“AR Global”). The Transaction Agreement provides that the Sponsor will transfer to AR Global substantially all of the assets of its ongoing asset management business (including equity interests in its subsidiaries). AMH will contribute money and other assets to AR Global. Following the consummation of the transaction contemplated by the Transaction Agreement, AMH will hold a 60% interest in AR Global and the Sponsor will hold a 40% interest in AR Global. The business and affairs of AR Global will be overseen by a board of managers comprised of ten members, six of which will be appointed by AMH and four of which will be appointed by the Sponsor. The Advisor and the Property Manager are currently owned indirectly by the Sponsor and following the transaction will be owned indirectly by AR Global. Also on August 6, 2015, RCS Capital Corporation (“RCS Capital”), the parent of the Dealer Manager and a company under common control with the Sponsor, announced that it has entered into an agreement with an affiliate of Apollo to sell RCS Capital’s Wholesale Distribution division, including the Dealer Manager, and certain related entities (collectively, the “Transactions”). Upon completion of the transaction, the Dealer Manager will continue to operate as a stand-alone entity within AR Global. The current management team of the Dealer Manager, which is led by William E. Dwyer III, will continue to operate the day-to-day functions of the business. The Transactions are subject to customary closing conditions and are expected to close in 2015. Upon consummation of the Transactions, the Sponsor, Advisor and Property Manager are expected to continue to serve in their respective capacities to the Company. The Company’s independent directors unanimously endorsed the Transactions. Term Loan Agreement On August 7, 2015 , certain subsidiaries of the Company entered into a $655.0 million term loan agreement (“Loan Agreement”) with Barclays Bank PLC, Column Financial Inc. and UBS Real Estate Securities Inc. The Loan Agreement has a stated maturity date of September 6, 2020 and a stated annual interest rate of 4.29625% ; increasing up to 0.50% if, prior to the earlier of November 5, 2015 or full syndication or securitization of the loan, news or events regarding the Company, its sponsor, VEREIT, Inc. or their respective officers, directors, employees or affiliates becomes known or occurs which adversely affects the syndication or securitization of the loan. The loan is secured by mortgage interests in certain of the Company’s properties. In connection with the Loan Agreement, the Company entered into a Limited Recourse Guaranty, dated August 7, 2015 , pursuant to which the Company has guaranteed payment of certain recourse obligations for which the borrowers may be personally liable.</t>
  </si>
  <si>
    <t>Summary of Significant Accounting Policies (Policies)</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Real Estate Investments (Tables)</t>
  </si>
  <si>
    <t>Purchase Price of Acquired Properties</t>
  </si>
  <si>
    <t>The following table presents the allocation of real estate assets acquired and liabilities assumed during the six months ended June 30, 2014 : Six Months Ended (Dollar amounts in thousands) June 30, 2014 Real estate investments, at cost: Land $ 210,379 Buildings, fixtures and improvements 672,121 Total tangible assets 882,500 Acquired intangibles: In-place leases 175,152 Above-market lease assets 13,403 Below-market lease liabilities (19,692 ) Total assets acquired 1,051,363 Mortgage notes payable assumed (462,238 ) Premiums on mortgage notes payable assumed (27,862 ) Deposits paid in prior periods (33,035 ) Cash paid for acquired real estate investments, at cost $ 528,228 (1) Number of properties purchased 224 _____________________________________ (1) Excludes cash paid for real estate investments financed through accounts payable in prior periods of $9.9 million .</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July 1, 2015 to December 31, 2015 $ 77,234 2016 157,026 2017 159,425 2018 130,992 2019 132,713 Thereafter 836,249 $ 1,493,639</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June 30, Tenant 2015 2014 SunTrust Bank 17.9% 17.9% Sanofi US 11.6% 11.6% C&amp;S Wholesale Grocer 10.4% 10.4%</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June 30, 2015 and 2014 : June 30, State 2015 2014 New Jersey 20.3% 20.3% Georgia 11.2% 11.2%</t>
  </si>
  <si>
    <t>Investment Securities (Tables)</t>
  </si>
  <si>
    <t>Schedule of Available-for-sale Securities Reconciliation</t>
  </si>
  <si>
    <t>The following table details the unrealized gains and losses on investment securities as of June 30, 2015 and December 31, 2014 : (In thousands) Cost Gross Unrealized Gains Gross Unrealized Losses Fair Value June 30, 2015 Debt securities $ 9,821 $ 283 $ (4 ) $ 10,100 December 31, 2014 Debt securities $ 18,528 $ 463 $ — $ 18,991</t>
  </si>
  <si>
    <t>Mortgage Notes Payable (Tables)</t>
  </si>
  <si>
    <t>Schedule of Long-term Debt Instruments</t>
  </si>
  <si>
    <t>The Company's mortgage notes payable as of June 30, 2015 and December 31, 2014 consist of the following: Outstanding Loan Amount as of Effective Interest Rate as of Portfolio Encumbered Properties June 30, December 31, June 30, December 31, Interest Rate Maturity (In thousands) (In thousands) SAAB Sensis I 1 $ 8,357 $ 8,519 6.01 % 6.01 % Fixed Apr. 2025 SunTrust Bank II 30 25,000 25,000 5.50 % 5.50 % Fixed Jul. 2021 C&amp;S Wholesale Grocer I 4 82,313 82,313 5.56 % 5.56 % Fixed Apr. 2017 SunTrust Bank III 121 99,677 99,677 5.50 % 5.50 % Fixed Jul. 2021 SunTrust Bank IV 30 25,000 25,000 5.50 % 5.50 % Fixed Jul. 2021 Sanofi US I 1 190,000 190,000 5.83 % 5.83 % Fixed Dec. 2015 Stop &amp; Shop I 4 39,254 39,570 5.63 % 5.63 % Fixed Jun. 2021 Total 191 $ 469,601 $ 470,079 5.66 % (1) 5.66 % (1) _____________________________________ (1) Calculated on a weighted-average basis for all mortgages outstanding as of the dates indicated.</t>
  </si>
  <si>
    <t>Schedule of Maturities of Long-term Debt</t>
  </si>
  <si>
    <t>The following table summarizes the scheduled aggregate principal payments on mortgage notes payable for the five years subsequent to June 30, 2015 : (In thousands) Future Principal Payments July 1, 2015 to December 31, 2015 $ 190,486 2016 1,014 2017 83,393 2018 1,143 2019 1,211 Thereafter 192,354 $ 469,601</t>
  </si>
  <si>
    <t>Fair Value of Financial Instruments (Tables)</t>
  </si>
  <si>
    <t>Fair Value, Liabilities Measured on Recurring Basis</t>
  </si>
  <si>
    <t>The following table presents information about the Company's assets and liabilities measured at fair value on a recurring basis as of June 30, 2015 and December 31, 2014 , aggregated by the level in the fair value hierarchy within which those instruments fall: (In thousands) Quoted Prices in Active Markets Level 1 Significant Other Observable Inputs Level 2 Significant Unobservable Inputs Level 3 Total June 30, 2015 Investment securities $ 10,100 $ — $ — $ 10,100 December 31, 2014 Investment securities $ 18,991 $ — $ — $ 18,991</t>
  </si>
  <si>
    <t>Fair Value, by Balance Sheet Grouping</t>
  </si>
  <si>
    <t>The fair values of the Company's remaining financial instruments that are not reported at fair value on the consolidated balance sheets as of June 30, 2015 and December 31, 2014 are reported in the following table: Carrying Amount at Fair Value at Carrying Amount at Fair Value at (In thousands) Level June 30, 2015 June 30, 2015 December 31, 2014 December 31, 2014 Mortgage notes payable and premiums, net 3 $ 487,967 $ 495,426 $ 492,179 $ 505,629 Credit facility 3 $ 423,000 $ 423,000 $ 423,000 $ 423,000</t>
  </si>
  <si>
    <t>Common Stock Common Stock (Tables)</t>
  </si>
  <si>
    <t>Schedule of Share Repurchases</t>
  </si>
  <si>
    <t xml:space="preserve">The following table summarizes the repurchases of shares under the SRP cumulatively through June 30, 2015 : Number of Requests Number of Shares Weighted-Average Price per Share Cumulative repurchases as of December 31, 2014 158 303,907 $ 24.01 Six months ended June 30, 2015 93 274,564 23.83 Cumulative repurchases as of June 30, 2015 251 578,471 $ 23.98 </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July 1, 2015 to December 31, 2015 $ 445 2016 895 2017 900 2018 882 2019 882 Thereafter 5,517 $ 9,521</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 Three Months Ended June 30, Six Months Ended June 30, Payable as of (In thousands) 2015 2014 2015 2014 June 30, December 31, Total commissions and fees from the Dealer Manager $ — $ — $ — $ (3 ) (1) $ — $ (13 ) _________________________________ (1) During the three months ended June 30, 2014 , the Company was reimbursed for selling commissions and dealer manager fees as a result of share purchase cancellations related to common stock sales prior to the close of the IPO.</t>
  </si>
  <si>
    <t>Schedule Of Offering Costs Reimbursements to Related Party</t>
  </si>
  <si>
    <t>The following table details offering costs and reimbursements incurred from and due to the Advisor and Dealer Manager as of and for the periods presented: Three Months Ended June 30, Six Months Ended June 30, Payable as of (In thousands) 2015 2014 2015 2014 June 30, December 31, Fees and expense reimbursements from the Advisor and Dealer Manager $ — $ — $ — $ (253 ) $ — $ —</t>
  </si>
  <si>
    <t>Schedule of Amount Contractually Due and Forgiven in Connection With Operation Related Services</t>
  </si>
  <si>
    <t>The following table details amounts incurred, forgiven and payable to related parties in connection with the operations-related services described above as of and for the periods presented: Three Months Ended June 30, Six Months Ended June 30, Payable as of 2015 2014 2015 2014 (In thousands) Incurred Forgiven Incurred Forgiven Incurred Forgiven Incurred Forgiven June 30, December 31, One-time fees and reimbursements: Acquisition fees and related cost reimbursements $ — $ — $ 1,754 $ — $ — $ — $ 10,578 $ — $ — $ — Financing coordination fees — — 900 — — — 5,678 — — — Ongoing fees: Asset management fees 4,096 — — — 4,096 — — — — — Transfer agent and other professional services 913 — 763 — 1,548 — 1,253 — 504 753 Distributions on Class B Units 411 — 109 — 697 — 152 — — — Total related party operation fees and reimbursements $ 5,420 $ — $ 3,526 $ — $ 6,341 $ — $ 17,661 $ — $ 504 $ 753</t>
  </si>
  <si>
    <t>Share-Based Compensation (Tables)</t>
  </si>
  <si>
    <t>Schedule of Share-based Compensation, Activity</t>
  </si>
  <si>
    <t>The following table reflects restricted share award activity for the six months ended June 30, 2015 : Number of Shares of Common Stock Weighted-Average Issue Price Unvested, December 31, 2014 4,799 $ 22.50 Granted 1,276 23.50 Vested (1,067 ) 22.50 Unvested, June 30, 2015 5,008 $ 22.75</t>
  </si>
  <si>
    <t>Summary of Multi-Year Outperformance Plan Agreement</t>
  </si>
  <si>
    <t xml:space="preserve"> Three-Year Period Each One-Year Period Two-Year Period Absolute Component: 4% of any excess Total Return attained above an absolute total stockholder return hurdle measured from the beginning of such period as follows: 21% 7% 14% Relative Component: 4% of any excess Total Return attained above the Total Return for the performance period of the Peer Group*, subject to a ratable sliding scale factor as follows based on achieving cumulative Total Return measured from the beginning of the period: • 100% of the Relative Component will be earned if cumulative Total Return achieved is at least: 18% 6% 12% • 50% of the Relative Component will be earned if cumulative Total Return achieved is: —% —% —% • 0% of the Relative Component will be earned if cumulative Total Return achieved is less than: —% —% —% • a percentage from 50% to 100% of the Relative Component calculated by linear interpolation will be earned if the cumulative Total Return achieved is between: 0% - 18% 0% - 6% 0%- 12% ______________________ * The “Peer Group” is comprised of Arbor Realty Trust, Inc., Ares Commercial Real Estate Corp., Colony Financial, Inc., and Starwood Property Trust, Inc.</t>
  </si>
  <si>
    <t>Accumulated Other Comprehensive Income (Tables)</t>
  </si>
  <si>
    <t>Schedule of Accumulated Other Comprehensive Income</t>
  </si>
  <si>
    <t>The following tables illustrate the changes in accumulated other comprehensive income for the period presented below: (In thousands) Unrealized Gains on Available-for-sale Securities Balance, January 1, 2015 $ 463 Other comprehensive loss, before reclassifications (730 ) Amounts reclassified from accumulated other comprehensive income 546 (1) Balance, June 30, 2015 $ 279 _________________________________ (1) Amounts were reclassified to gain (loss) on sale of investment securities on the consolidated statements of operations and comprehensive income (loss).</t>
  </si>
  <si>
    <t>Net Income (Loss) Per Share (Tables)</t>
  </si>
  <si>
    <t>Schedule of Earnings Per Share, Basic and Diluted</t>
  </si>
  <si>
    <t>The following table sets forth the basic and diluted net income (loss) per share computations for the three and six months ended June 30, 2015 and 2014 : Three Months Ended June 30, Six Months Ended June 30, (In thousands, except share and per share amounts) 2015 2014 2015 2014 Computation of Basic Net Income (Loss) Per Share: Basic net income (loss) $ (1,624 ) $ 1,127 $ 3,277 $ (8,442 ) Basic weighted-average shares outstanding 66,045,785 64,018,318 65,859,933 63,359,596 Basic net income (loss) per share $ (0.02 ) $ 0.02 $ 0.05 $ (0.13 ) Computation of Diluted Net Income (Loss) Per Share: Basic net income (loss) $ (1,624 ) $ 1,127 $ 3,277 $ (8,442 ) Adjustments to net income (loss) for common share equivalents — (156 ) (108 ) — Diluted net income (loss) $ (1,624 ) $ 971 $ 3,169 $ (8,442 ) Basic weighted-average shares outstanding 66,045,785 64,018,318 65,859,933 63,359,596 Shares of unvested restricted stock — 5,354 (1) 5,293 (1) — OP Units — 90 90 — Diluted weighted-average shares outstanding 66,045,785 64,023,762 65,865,316 63,359,596 Diluted net income (loss) per share $ (0.02 ) $ 0.02 $ 0.05 $ (0.13 )</t>
  </si>
  <si>
    <t>Schedule of Antidilutive Securities Excluded from Computation of Earnings Per Share</t>
  </si>
  <si>
    <t>The Company had the following weighted-average common share equivalents that were excluded from the calculation of diluted net loss per share as their effect would have been antidilutive for the periods presented: Three Months Ended June 30, Six Months Ended June 30, 2015 2014 Shares of unvested restricted stock 5,485 (1) 4,681 (1) OP Units 90 90 Class B Units 998,786 (2) 185,116 (2) Total weighted-average common share equivalents 1,004,361 189,887 _____________________________________ (1) Weighted-average number of shares of unvested restricted stock outstanding for the periods presented. There were 5,008 and 7,199 shares of unvested restricted stock outstanding as of June 30, 2015 and 2014 , respectively. (2) Weighted-average number of issued and unvested Class B Units outstanding for the periods presented. The Company's board of directors had approved the issuance 1,052,420 and 339,678 Class B Units as of June 30, 2015 and 2014 , respectively.</t>
  </si>
  <si>
    <t>Organization (Narrative) (Details)</t>
  </si>
  <si>
    <t>23 Months Ended</t>
  </si>
  <si>
    <t>29 Months Ended</t>
  </si>
  <si>
    <t>Jun. 30, 2015property$ / shares</t>
  </si>
  <si>
    <t>Dec. 31, 2014$ / shares</t>
  </si>
  <si>
    <t>May. 14, 2015$ / shares</t>
  </si>
  <si>
    <t>Nov. 19, 2014$ / shares</t>
  </si>
  <si>
    <t>Nov. 14, 2014$ / shares</t>
  </si>
  <si>
    <t>Apr. 04, 2013$ / sharesshares</t>
  </si>
  <si>
    <t>Operations [Line Items]</t>
  </si>
  <si>
    <t>Number of real estate properties | property</t>
  </si>
  <si>
    <t>Weighted Average Price per Share (in dollars per share)</t>
  </si>
  <si>
    <t>Shares available in IPO (in shares) | shares</t>
  </si>
  <si>
    <t>Share Price (in dollars per share)</t>
  </si>
  <si>
    <t>Shares available for issuance under a distribution reinvestment plan (in shares) | shares</t>
  </si>
  <si>
    <t>Share price for Drip (in dollars per share)</t>
  </si>
  <si>
    <t>Common Stock | Minimum</t>
  </si>
  <si>
    <t>Drip Share price (in dollars per share)</t>
  </si>
  <si>
    <t>95.00%</t>
  </si>
  <si>
    <t>Summary of Significant Accounting Policies (Narrative) (Details) - USD ($) $ in Millions</t>
  </si>
  <si>
    <t>Amortization and accretion of above market lease assets and below market lease liabilities revision for purchase price allocation adjustment, net</t>
  </si>
  <si>
    <t>Depreciation, amortization and accretion, revision for purchase price allocation adjustment, net</t>
  </si>
  <si>
    <t>Net loss decrease from revision for purchase price allocation adjustment</t>
  </si>
  <si>
    <t>Adjustment to real estate investments</t>
  </si>
  <si>
    <t>Adjustment to below market lease liabilities</t>
  </si>
  <si>
    <t>Adjustment to total stockholders' equity</t>
  </si>
  <si>
    <t>Real Estate Investments (Narrative) (Details) $ in Thousands</t>
  </si>
  <si>
    <t>Mar. 21, 2014USD ($)</t>
  </si>
  <si>
    <t>Feb. 21, 2014USD ($)</t>
  </si>
  <si>
    <t>Sep. 24, 2013USD ($)</t>
  </si>
  <si>
    <t>Jun. 30, 2015USD ($)property</t>
  </si>
  <si>
    <t>Jun. 30, 2014USD ($)</t>
  </si>
  <si>
    <t>Business Acquisition [Line Items]</t>
  </si>
  <si>
    <t>Number of properties representing more than 5% of portfolio | property</t>
  </si>
  <si>
    <t>Cash paid for acquired real estate investments, at cost</t>
  </si>
  <si>
    <t>[1]</t>
  </si>
  <si>
    <t>Home Depot - Birmingham, Alabama</t>
  </si>
  <si>
    <t>Home Depot, Valdosta, GA</t>
  </si>
  <si>
    <t>C&amp;S Wholesale Grocers, Birmingham, AL</t>
  </si>
  <si>
    <t>Sanofi US Bridgewater, NJ</t>
  </si>
  <si>
    <t>Excludes cash paid for real estate investments financed through accounts payable in prior periods of $9.9 million.</t>
  </si>
  <si>
    <t>Real Estate Investments (Assets Acquired) (Details) $ in Thousands</t>
  </si>
  <si>
    <t>Jun. 30, 2014USD ($)property</t>
  </si>
  <si>
    <t>Jun. 30, 2015USD ($)</t>
  </si>
  <si>
    <t>Total tangible assets</t>
  </si>
  <si>
    <t>Below-market lease liabilities</t>
  </si>
  <si>
    <t>Total assets acquired</t>
  </si>
  <si>
    <t>Mortgage notes payable assumed</t>
  </si>
  <si>
    <t>Premiums on mortgage notes payable assumed</t>
  </si>
  <si>
    <t>Deposits paid in prior periods</t>
  </si>
  <si>
    <t>Number of properties purchased | property</t>
  </si>
  <si>
    <t>Consideration transferred financed through accounts payable</t>
  </si>
  <si>
    <t>In-place leases</t>
  </si>
  <si>
    <t>Acquired leases</t>
  </si>
  <si>
    <t>Above-market leases</t>
  </si>
  <si>
    <t>Real Estate Investments (Minimum Lease Payments) (Details) $ in Thousands</t>
  </si>
  <si>
    <t>July 1, 2015 to December 31, 2015</t>
  </si>
  <si>
    <t>Thereafter</t>
  </si>
  <si>
    <t>Real Estate Investments (Concentrations) (Details)</t>
  </si>
  <si>
    <t>New Jersey</t>
  </si>
  <si>
    <t>Concentration Risk [Line Items]</t>
  </si>
  <si>
    <t>Concentration risk</t>
  </si>
  <si>
    <t>20.30%</t>
  </si>
  <si>
    <t>Georgia</t>
  </si>
  <si>
    <t>11.20%</t>
  </si>
  <si>
    <t>SunTrust Bank</t>
  </si>
  <si>
    <t>17.90%</t>
  </si>
  <si>
    <t>Sanofi US</t>
  </si>
  <si>
    <t>11.60%</t>
  </si>
  <si>
    <t>C&amp;S Wholesale Grocer</t>
  </si>
  <si>
    <t>10.40%</t>
  </si>
  <si>
    <t>Investment Securities (Details) - USD ($) $ in Thousands</t>
  </si>
  <si>
    <t>Schedule of Available-for-sale Securities [Line Items]</t>
  </si>
  <si>
    <t>Cost</t>
  </si>
  <si>
    <t>Gross Unrealized Gains</t>
  </si>
  <si>
    <t>Gross Unrealized Losses</t>
  </si>
  <si>
    <t>Fair Value</t>
  </si>
  <si>
    <t>Preferred Stock</t>
  </si>
  <si>
    <t>Period from issuance when investments become redeemable</t>
  </si>
  <si>
    <t>5 years</t>
  </si>
  <si>
    <t>Preferred Stock and Senior Notes</t>
  </si>
  <si>
    <t>Cost sold during period</t>
  </si>
  <si>
    <t>Proceeds from sale of short-term investments</t>
  </si>
  <si>
    <t>Realized gain on securities sold</t>
  </si>
  <si>
    <t>Credit Facility (Details) - USD ($)</t>
  </si>
  <si>
    <t>Sep. 23, 2013</t>
  </si>
  <si>
    <t>Debt Instrument [Line Items]</t>
  </si>
  <si>
    <t>JPMorgan Chase Bank, N.A. | Credit facility</t>
  </si>
  <si>
    <t>Maximum borrowing capacity</t>
  </si>
  <si>
    <t>Unused borrowing capacity fee</t>
  </si>
  <si>
    <t>Unused borrowing minimum percentage</t>
  </si>
  <si>
    <t>50.00%</t>
  </si>
  <si>
    <t>JPMorgan Chase Bank, N.A. | Swing Line | Credit facility</t>
  </si>
  <si>
    <t>JPMorgan Chase Bank, N.A. | Letter of Credit | Credit facility</t>
  </si>
  <si>
    <t>JPMorgan Chase Bank, N.A. | Minimum | Credit facility</t>
  </si>
  <si>
    <t>Unused capacity commitment fee percentage</t>
  </si>
  <si>
    <t>0.25%</t>
  </si>
  <si>
    <t>JPMorgan Chase Bank, N.A. | Maximum | Credit facility</t>
  </si>
  <si>
    <t>0.15%</t>
  </si>
  <si>
    <t>Line of Credit Facility, Interest Rate, Option One | JPMorgan Chase Bank, N.A. | Credit facility | Federal Funds Effective Rate</t>
  </si>
  <si>
    <t>Interest rate</t>
  </si>
  <si>
    <t>0.50%</t>
  </si>
  <si>
    <t>Line of Credit Facility, Interest Rate, Option One | JPMorgan Chase Bank, N.A. | Credit facility | London Interbank Offered Rate (LIBOR)</t>
  </si>
  <si>
    <t>1.00%</t>
  </si>
  <si>
    <t>Interest rate period</t>
  </si>
  <si>
    <t>1 month</t>
  </si>
  <si>
    <t>Line of Credit Facility, Interest Rate, Option One | JPMorgan Chase Bank, N.A. | Minimum | Credit facility | London Interbank Offered Rate (LIBOR)</t>
  </si>
  <si>
    <t>Variable interest rate</t>
  </si>
  <si>
    <t>0.60%</t>
  </si>
  <si>
    <t>Line of Credit Facility, Interest Rate, Option One | JPMorgan Chase Bank, N.A. | Maximum | Credit facility | London Interbank Offered Rate (LIBOR)</t>
  </si>
  <si>
    <t>1.20%</t>
  </si>
  <si>
    <t>Line of Credit Facility, Interest Rate, Option Two | JPMorgan Chase Bank, N.A. | Minimum | Credit facility | London Interbank Offered Rate (LIBOR)</t>
  </si>
  <si>
    <t>1.60%</t>
  </si>
  <si>
    <t>Line of Credit Facility, Interest Rate, Option Two | JPMorgan Chase Bank, N.A. | Maximum | Credit facility | London Interbank Offered Rate (LIBOR)</t>
  </si>
  <si>
    <t>2.20%</t>
  </si>
  <si>
    <t>Mortgage Notes Payable (Details) $ in Thousands</t>
  </si>
  <si>
    <t>Dec. 31, 2014USD ($)</t>
  </si>
  <si>
    <t>Mortgage notes payable and premiums, net</t>
  </si>
  <si>
    <t>Encumbered Properties | property</t>
  </si>
  <si>
    <t>Effective Interest Rate</t>
  </si>
  <si>
    <t>5.66%</t>
  </si>
  <si>
    <t>SAAB Sensis I | Mortgage notes payable and premiums, net</t>
  </si>
  <si>
    <t>6.01%</t>
  </si>
  <si>
    <t>SunTrust Bank II | Mortgage notes payable and premiums, net</t>
  </si>
  <si>
    <t>5.50%</t>
  </si>
  <si>
    <t>C&amp;S Wholesale Grocer I | Mortgage notes payable and premiums, net</t>
  </si>
  <si>
    <t>5.56%</t>
  </si>
  <si>
    <t>SunTrust Bank III | Mortgage notes payable and premiums, net</t>
  </si>
  <si>
    <t>SunTrust Bank IV | Mortgage notes payable and premiums, net</t>
  </si>
  <si>
    <t>Sanofi US I | Mortgage notes payable and premiums, net</t>
  </si>
  <si>
    <t>5.83%</t>
  </si>
  <si>
    <t>Stop &amp; Shop I | Mortgage notes payable and premiums, net</t>
  </si>
  <si>
    <t>5.63%</t>
  </si>
  <si>
    <t>Calculated on a weighted-average basis for all mortgages outstanding as of the dates indicated.</t>
  </si>
  <si>
    <t>Mortgage Notes Payable (Future Minimum Payments) (Details) - Mortgage notes payable and premiums, net $ in Thousands</t>
  </si>
  <si>
    <t>Long-term Debt</t>
  </si>
  <si>
    <t>Fair Value of Financial Instruments (Schedule of Fair Value, Liabilities Measured on Recurring Basis) (Details) - USD ($) $ in Thousands</t>
  </si>
  <si>
    <t>Fair Value, Assets and Liabilities Measured on Recurring and Nonrecurring Basis [Line Items]</t>
  </si>
  <si>
    <t>Available-for-sale Securities | Fair Value, Measurements, Recurring</t>
  </si>
  <si>
    <t>Available-for-sale Securities | Fair Value, Measurements, Recurring | Fair Value, Inputs, Level 1</t>
  </si>
  <si>
    <t>Available-for-sale Securities | Fair Value, Measurements, Recurring | Fair Value, Inputs, Level 2</t>
  </si>
  <si>
    <t>Available-for-sale Securities | Fair Value, Measurements, Recurring | Fair Value, Inputs, Level 3</t>
  </si>
  <si>
    <t>Fair Value of Financial Instruments (Fair Value of Financial Instruments) (Details) - Fair Value, Inputs, Level 3 - USD ($) $ in Thousands</t>
  </si>
  <si>
    <t>Mortgage notes payable and premiums, net | Carrying Amount</t>
  </si>
  <si>
    <t>Debt</t>
  </si>
  <si>
    <t>Mortgage notes payable and premiums, net | Estimate of Fair Value Measurement</t>
  </si>
  <si>
    <t>Credit facility | Carrying Amount</t>
  </si>
  <si>
    <t>Credit facility | Estimate of Fair Value Measurement</t>
  </si>
  <si>
    <t>Common Stock (Details) - USD ($) $ / shares in Units, $ in Thousands</t>
  </si>
  <si>
    <t>Apr. 09, 2013</t>
  </si>
  <si>
    <t>Apr. 29, 2015</t>
  </si>
  <si>
    <t>Nov. 14, 2014</t>
  </si>
  <si>
    <t>Apr. 04, 2013</t>
  </si>
  <si>
    <t>Class of Stock [Line Items]</t>
  </si>
  <si>
    <t>Dividends declared per day (in dollars per share)</t>
  </si>
  <si>
    <t>Dividends declared (in dollars per share)</t>
  </si>
  <si>
    <t>Quarterly authorized amount as a percentage of net asset value</t>
  </si>
  <si>
    <t>1.25%</t>
  </si>
  <si>
    <t>Annual authorized amount as a percentage of net asset value</t>
  </si>
  <si>
    <t>5.00%</t>
  </si>
  <si>
    <t>Short-term trading fee, percentage of aggregate net asset value of shares repurchased</t>
  </si>
  <si>
    <t>2.00%</t>
  </si>
  <si>
    <t>Distribution Reinvestment Plan</t>
  </si>
  <si>
    <t>Minimum | Common Stock</t>
  </si>
  <si>
    <t>Common Stock (Stock Redemption) (Details)</t>
  </si>
  <si>
    <t>Jun. 30, 2015request$ / sharesshares</t>
  </si>
  <si>
    <t>Dec. 31, 2014request$ / sharesshares</t>
  </si>
  <si>
    <t>Number of Requests | request</t>
  </si>
  <si>
    <t>Number of Shares (in shares)</t>
  </si>
  <si>
    <t>Weighted Average Price per Share (in dollars per share) | $ / shares</t>
  </si>
  <si>
    <t>Commitments and Contingencies (Details) $ in Thousands</t>
  </si>
  <si>
    <t>Related Party Transactions and Arrangements (Narrative) (Details) - American Realty Capital Trust V Special Limited Partner, LLC - Special Limited Partner - shares</t>
  </si>
  <si>
    <t>Related Party Transaction [Line Items]</t>
  </si>
  <si>
    <t>Common stock held by related party (in shares)</t>
  </si>
  <si>
    <t>OP units outstanding (in shares)</t>
  </si>
  <si>
    <t>Related Party Transactions and Arrangements (Fees Incurred in Connection with the IPO) (Details) - Maximum - Gross Proceeds, Common Stock - Realty Capital Securities, LLC - Dealer Manager</t>
  </si>
  <si>
    <t>Sales commissions as a percentage of benchmark</t>
  </si>
  <si>
    <t>7.00%</t>
  </si>
  <si>
    <t>Option One</t>
  </si>
  <si>
    <t>Gross proceeds from the sale of common stock, before allowances</t>
  </si>
  <si>
    <t>3.00%</t>
  </si>
  <si>
    <t>Related Party Transactions and Arrangements (Fees Incurred in Connection with the IPO, Selling Commissions and Dealer Fees) (Details) - USD ($) $ in Thousands</t>
  </si>
  <si>
    <t>Total commissions and fees from the Dealer Manager</t>
  </si>
  <si>
    <t>Realty Capital Securities, LLC | Sales Commissions and Dealer Manager Fees | Dealer Manager</t>
  </si>
  <si>
    <t>Due to Affiliate</t>
  </si>
  <si>
    <t>During the three months ended June 30, 2014, the Company was reimbursed for selling commissions and dealer manager fees as a result of share purchase cancellations related to common stock sales prior to the close of the IPO.</t>
  </si>
  <si>
    <t>Related Party Transactions and Arrangements (Fees Incurred in Connection with the IPO, Offering Costs and Reimbursements) (Details) - USD ($) $ in Thousands</t>
  </si>
  <si>
    <t>Fees and Expense Reimbursement, Stock Offering | American Realty Capital Advisors V, LLC (Advisor) and Realty Capital Securities, LLC (Dealer Manager) | Advisor and Dealer Manager</t>
  </si>
  <si>
    <t>Related Party Transactions and Arrangements (Fees and Participations Paid in Connection With the Operations of the Company) (Details) - USD ($)</t>
  </si>
  <si>
    <t>Jul. 20, 2015</t>
  </si>
  <si>
    <t>Apr. 15, 2015</t>
  </si>
  <si>
    <t>American Realty Capital Advisors V, LLC | Contract Purchase Price | Advisor</t>
  </si>
  <si>
    <t>Acquisition fees earned by related party percentage</t>
  </si>
  <si>
    <t>Financing advance fees earned by related party percentage</t>
  </si>
  <si>
    <t>Expected third party acquisition costs reimbursable</t>
  </si>
  <si>
    <t>Quarterly asset management fee earned</t>
  </si>
  <si>
    <t>0.1875%</t>
  </si>
  <si>
    <t>Antidilutive shares (in shares)</t>
  </si>
  <si>
    <t>American Realty Capital Advisors V, LLC | Advance on Loan or Other Investment | Advisor</t>
  </si>
  <si>
    <t>American Realty Capital Advisors V, LLC | Amount Available or Outstanding Under Financing Arrangement | Advisor</t>
  </si>
  <si>
    <t>Financing coordination fees earned</t>
  </si>
  <si>
    <t>0.75%</t>
  </si>
  <si>
    <t>Realty Capital Securities, LLC | Transaction Value | Dealer Manager</t>
  </si>
  <si>
    <t>Listing advisory fee earned</t>
  </si>
  <si>
    <t>Maximum | American Realty Capital Advisors V, LLC | Contract Purchase Price | Advisor</t>
  </si>
  <si>
    <t>Acquisition fees and acquisition related expenses</t>
  </si>
  <si>
    <t>4.50%</t>
  </si>
  <si>
    <t>Maximum | American Realty Capital Advisors V, LLC | Advance on Loan or Other Investment | Advisor</t>
  </si>
  <si>
    <t>Maximum | American Realty Capital Advisors V, LLC | Contract Purchase Price, All Assets Acquired | Advisor</t>
  </si>
  <si>
    <t>1.50%</t>
  </si>
  <si>
    <t>Annual Targeted Investor Return | American Realty Capital Advisors V, LLC | Pre-tax Non-compounded Return on Capital Contribution | Advisor</t>
  </si>
  <si>
    <t>Cumulative capital investment return</t>
  </si>
  <si>
    <t>6.00%</t>
  </si>
  <si>
    <t>Sales Commissions and Dealer Manager Fees</t>
  </si>
  <si>
    <t>Sales Commissions and Dealer Manager Fees | Realty Capital Securities, LLC | Dealer Manager</t>
  </si>
  <si>
    <t>Greater Of | Maximum | American Realty Capital Advisors V, LLC | Average Invested Assets | Advisor</t>
  </si>
  <si>
    <t>Operating expenses as a percentage of benchmark</t>
  </si>
  <si>
    <t>Greater Of | Maximum | American Realty Capital Advisors V, LLC | Net Income, Excluding Additions to Non-cash Reserves and Gains on Sales of Assets | Advisor</t>
  </si>
  <si>
    <t>25.00%</t>
  </si>
  <si>
    <t>Advisory Agreement | Advisor</t>
  </si>
  <si>
    <t>Related party transaction, term</t>
  </si>
  <si>
    <t>20 years</t>
  </si>
  <si>
    <t>Annual Asset Management Fee as Percentage of Assets | American Realty Capital Advisors V, LLC | Advisor</t>
  </si>
  <si>
    <t>Related party transaction, annual asset management fee percentage</t>
  </si>
  <si>
    <t>Subsequent Event | Base Management Fee | Advisor</t>
  </si>
  <si>
    <t>Related party fee, quarterly payments</t>
  </si>
  <si>
    <t>Related party fee, quarterly payments, percent of net proceeds from equity financing</t>
  </si>
  <si>
    <t>0.375%</t>
  </si>
  <si>
    <t>Subsequent Event | Annual Subordinated Performance Fee | Advisor</t>
  </si>
  <si>
    <t>Related party fee, percent of earnings in excess of benchmark one</t>
  </si>
  <si>
    <t>15.00%</t>
  </si>
  <si>
    <t>Related party fee, earnings per share used in calculation, benchmark one</t>
  </si>
  <si>
    <t>Related party fee, percent of earnings in excess of benchmark two</t>
  </si>
  <si>
    <t>10.00%</t>
  </si>
  <si>
    <t>Related party fee, earnings per share used in calculation, benchmark two</t>
  </si>
  <si>
    <t>Related Party Transactions and Arrangements (Fees and Participations Paid in Connection With the Operations of the Company, Incurred, Forgiven and Payable) (Details) - USD ($) $ in Thousands</t>
  </si>
  <si>
    <t>Incurred</t>
  </si>
  <si>
    <t>Forgiven</t>
  </si>
  <si>
    <t>Payable</t>
  </si>
  <si>
    <t>Nonrecurring Fees | Incurred | Acquisition fees and related cost reimbursements</t>
  </si>
  <si>
    <t>Nonrecurring Fees | Incurred | Financing coordination fees</t>
  </si>
  <si>
    <t>Nonrecurring Fees | Forgiven | Acquisition fees and related cost reimbursements</t>
  </si>
  <si>
    <t>Nonrecurring Fees | Forgiven | Financing coordination fees</t>
  </si>
  <si>
    <t>Nonrecurring Fees | Payable | Acquisition fees and related cost reimbursements</t>
  </si>
  <si>
    <t>Nonrecurring Fees | Payable | Financing coordination fees</t>
  </si>
  <si>
    <t>Recurring Fees | Incurred | Asset management fees</t>
  </si>
  <si>
    <t>Recurring Fees | Incurred | Transfer agent and other professional services</t>
  </si>
  <si>
    <t>Recurring Fees | Incurred | Distributions on Class B Units</t>
  </si>
  <si>
    <t>Recurring Fees | Forgiven | Asset management fees</t>
  </si>
  <si>
    <t>Recurring Fees | Forgiven | Transfer agent and other professional services</t>
  </si>
  <si>
    <t>Recurring Fees | Forgiven | Distributions on Class B Units</t>
  </si>
  <si>
    <t>Recurring Fees | Payable | Asset management fees</t>
  </si>
  <si>
    <t>Recurring Fees | Payable | Transfer agent and other professional services</t>
  </si>
  <si>
    <t>Recurring Fees | Payable | Distributions on Class B Units</t>
  </si>
  <si>
    <t>Related Party Transactions and Arrangements (Fees and Participations Paid in Connection with the Liquidation or Listing of the Company's Real Estate Assets) (Details) - USD ($)</t>
  </si>
  <si>
    <t>RCS Advisory Services, LLC | Advisory Transaction Services</t>
  </si>
  <si>
    <t>Transaction agreement amount</t>
  </si>
  <si>
    <t>Realty Capital Securities, LLC and American National Stock Transfer, LLC | Advisory Transaction Services</t>
  </si>
  <si>
    <t>Pre-tax Non-compounded Return on Capital Contribution | American Realty Capital Advisors V, LLC | Advisor</t>
  </si>
  <si>
    <t>Subordinated performance fee earned</t>
  </si>
  <si>
    <t>Pre-tax Non-compounded Return on Capital Contribution | American Realty Capital Trust V Special Limited Partner, LLC | Special Limited Partner</t>
  </si>
  <si>
    <t>Subordinated participation fees as a percentage of benchmark</t>
  </si>
  <si>
    <t>Excess of Adjusted Market Value of Real Estate Assets Plus Distributions Over Aggregate Contributed Investor Capital | American Realty Capital Trust V Special Limited Partner, LLC | Special Limited Partner</t>
  </si>
  <si>
    <t>Annual Targeted Investor Return | Pre-tax Non-compounded Return on Capital Contribution | American Realty Capital Advisors V, LLC | Advisor</t>
  </si>
  <si>
    <t>Maximum | Pre-tax Non-compounded Return on Capital Contribution | American Realty Capital Advisors V, LLC | Advisor</t>
  </si>
  <si>
    <t>Maximum | Brokerage Commission Fees | Contract Sales Price | American Realty Capital Advisors V, LLC | Advisor</t>
  </si>
  <si>
    <t>Real estate commissions as a percentage of benchmark</t>
  </si>
  <si>
    <t>Maximum | Real Estate Commissions | Contract Sales Price | American Realty Capital Advisors V, LLC | Advisor</t>
  </si>
  <si>
    <t>Option One | RCS Capital | Advisory Transaction Services</t>
  </si>
  <si>
    <t>As a percentage of transaction value</t>
  </si>
  <si>
    <t>Option Two | RCS Capital | Advisory Transaction Services</t>
  </si>
  <si>
    <t>Option Three | RCS Capital | Advisory Transaction Services</t>
  </si>
  <si>
    <t>Prepaid Expenses and Other Current Assets | Realty Capital Securities, LLC and American National Stock Transfer, LLC | Advisory Transaction Services</t>
  </si>
  <si>
    <t>Cash Distribution | Special Limited Partner</t>
  </si>
  <si>
    <t>OP’s obligation to distribute to Special Limited Partner, percentage</t>
  </si>
  <si>
    <t>Minimum cumulative, non-compounded pre-tax annual return</t>
  </si>
  <si>
    <t>Acquisition fees and related cost reimbursements | Realty Capital Securities, LLC and American National Stock Transfer, LLC | Advisory Transaction Services</t>
  </si>
  <si>
    <t>Share-Based Compensation (Details) - USD ($) $ / shares in Units, $ in Thousands</t>
  </si>
  <si>
    <t>Apr. 28, 2015</t>
  </si>
  <si>
    <t>Share-based Compensation Arrangement by Share-based Payment Award, Non-Option Equity Instruments, Outstanding [Roll Forward]</t>
  </si>
  <si>
    <t>Granted (in shares)</t>
  </si>
  <si>
    <t>Vested (in shares)</t>
  </si>
  <si>
    <t>Share-based Compensation Arrangement by Share-based Payment Award, Equity Instruments Other than Options, Nonvested, Weighted Average Grant Date Fair Value [Abstract]</t>
  </si>
  <si>
    <t>Granted (in dollars per share)</t>
  </si>
  <si>
    <t>Vested (in dollars per share)</t>
  </si>
  <si>
    <t>Restricted Share Plan | Restricted Stock</t>
  </si>
  <si>
    <t>Share-based Compensation Arrangement by Share-based Payment Award [Line Items]</t>
  </si>
  <si>
    <t>Shares granted automatically upon election to board of directors (in shares)</t>
  </si>
  <si>
    <t>Vesting period</t>
  </si>
  <si>
    <t>Periodic vesting percentage</t>
  </si>
  <si>
    <t>20.00%</t>
  </si>
  <si>
    <t>Maximum authorized amount as a percentage of shares authorized</t>
  </si>
  <si>
    <t>Number of shares authorized (in shares)</t>
  </si>
  <si>
    <t>Beginning Balance (in shares)</t>
  </si>
  <si>
    <t>Ending Balance (in shares)</t>
  </si>
  <si>
    <t>Beginning Balance (in dollars per share)</t>
  </si>
  <si>
    <t>Ending Balance (in dollars per share)</t>
  </si>
  <si>
    <t>Share based compensation expense</t>
  </si>
  <si>
    <t>Unrecognized compensation costs</t>
  </si>
  <si>
    <t>Weighted average period for recognition</t>
  </si>
  <si>
    <t>3 years 9 months 5 days</t>
  </si>
  <si>
    <t>New Multi-Year Outperformance Plan | Performance Shares</t>
  </si>
  <si>
    <t>Percentage of equity market capitalization</t>
  </si>
  <si>
    <t>Share based compensation, one year lock up period</t>
  </si>
  <si>
    <t>Share based compensation, two year lock up period</t>
  </si>
  <si>
    <t>60.00%</t>
  </si>
  <si>
    <t>Share-Based Compensation (Summary of Multi-Year Outperformance Plan Agreement) (Details)</t>
  </si>
  <si>
    <t>Performance Period</t>
  </si>
  <si>
    <t>Absolute Component: 4% of any excess Total Return attained above an absolute total stockholder return hurdle measured from the beginning of such period as follows:</t>
  </si>
  <si>
    <t>21.00%</t>
  </si>
  <si>
    <t>100% of the Relative Component will be earned if cumulative Total Return achieved is at least:</t>
  </si>
  <si>
    <t>18.00%</t>
  </si>
  <si>
    <t>50% of the Relative Component will be earned if cumulative Total Return achieved is:</t>
  </si>
  <si>
    <t>0.00%</t>
  </si>
  <si>
    <t>0% of the Relative Component will be earned if cumulative Total Return achieved is less than:</t>
  </si>
  <si>
    <t>Annual Period</t>
  </si>
  <si>
    <t>Interim Period</t>
  </si>
  <si>
    <t>14.00%</t>
  </si>
  <si>
    <t>12.00%</t>
  </si>
  <si>
    <t>Absolute Component | Excess Return, Above Threshold | New Multi-Year Outperformance Plan | Performance Shares</t>
  </si>
  <si>
    <t>Shares authorized, percentage of benchmark</t>
  </si>
  <si>
    <t>4.00%</t>
  </si>
  <si>
    <t>Relative Component | Excess Return, Above Peer Group | New Multi-Year Outperformance Plan | Performance Shares</t>
  </si>
  <si>
    <t>Relative Component | Cumulative Return, Above Threshold | New Multi-Year Outperformance Plan | Performance Shares</t>
  </si>
  <si>
    <t>Shares awarded as a percentage of maximum</t>
  </si>
  <si>
    <t>100.00%</t>
  </si>
  <si>
    <t>Relative Component | Cumulative Return, Above Threshold | New Multi-Year Outperformance Plan | Performance Shares | Minimum | Performance Period</t>
  </si>
  <si>
    <t>Return percentage threshold</t>
  </si>
  <si>
    <t>Relative Component | Cumulative Return, Above Threshold | New Multi-Year Outperformance Plan | Performance Shares | Minimum | Annual Period</t>
  </si>
  <si>
    <t>Relative Component | Cumulative Return, Above Threshold | New Multi-Year Outperformance Plan | Performance Shares | Minimum | Interim Period</t>
  </si>
  <si>
    <t>Relative Component | Cumulative Return, Above Threshold | New Multi-Year Outperformance Plan | Performance Shares | Maximum | Performance Period</t>
  </si>
  <si>
    <t>Relative Component | Cumulative Return, Above Threshold | New Multi-Year Outperformance Plan | Performance Shares | Maximum | Annual Period</t>
  </si>
  <si>
    <t>Relative Component | Cumulative Return, Above Threshold | New Multi-Year Outperformance Plan | Performance Shares | Maximum | Interim Period</t>
  </si>
  <si>
    <t>Relative Component | Cumulative Return, Equal to Threshold | New Multi-Year Outperformance Plan | Performance Shares</t>
  </si>
  <si>
    <t>Relative Component | Cumulative Return, Below Threshold | New Multi-Year Outperformance Plan | Performance Shares</t>
  </si>
  <si>
    <t>The “Peer Group” is comprised of Arbor Realty Trust, Inc., Ares Commercial Real Estate Corp., Colony Financial, Inc., and Starwood Property Trust, Inc.</t>
  </si>
  <si>
    <t>Accumulated Other Comprehensive Income (Details) $ in Thousands</t>
  </si>
  <si>
    <t>AOCI Attributable to Parent, Net of Tax [Roll Forward]</t>
  </si>
  <si>
    <t>Beginning balance</t>
  </si>
  <si>
    <t>Other comprehensive loss, before reclassifications</t>
  </si>
  <si>
    <t>Amounts reclassified from accumulated other comprehensive income</t>
  </si>
  <si>
    <t>Ending balance</t>
  </si>
  <si>
    <t>Amounts were reclassified to gain (loss) on sale of investment securities on the consolidated statements of operations and comprehensive income (loss).</t>
  </si>
  <si>
    <t>Net Income (Loss) Per Share (Details) - USD ($) $ / shares in Units, $ in Thousands</t>
  </si>
  <si>
    <t>Earnings Per Share, Basic [Abstract]</t>
  </si>
  <si>
    <t>Basic weighted-average shares outstanding (in shares)</t>
  </si>
  <si>
    <t>Earnings Per Share, Diluted [Abstract]</t>
  </si>
  <si>
    <t>Adjustments to net income (loss) for common share equivalents</t>
  </si>
  <si>
    <t>Diluted net income (loss)</t>
  </si>
  <si>
    <t>Shares of unvested restricted stock (in shares)</t>
  </si>
  <si>
    <t>OP Units (in shares)</t>
  </si>
  <si>
    <t>Diluted weighted-average shares outstanding (in shares)</t>
  </si>
  <si>
    <t>American Realty Capital Advisors V, LLC | Advisor | Contract Purchase Price</t>
  </si>
  <si>
    <t>Restricted Stock</t>
  </si>
  <si>
    <t>[2]</t>
  </si>
  <si>
    <t>OP Units</t>
  </si>
  <si>
    <t>Class B Units</t>
  </si>
  <si>
    <t>[3]</t>
  </si>
  <si>
    <t>Restricted Stock | Restricted Share Plan</t>
  </si>
  <si>
    <t>Shares outstanding (in shares)</t>
  </si>
  <si>
    <t>Weighted-average number of shares of unvested restricted stock outstanding for the periods presented. There were 5,008 and 7,199 shares of unvested restricted stock outstanding as of June 30, 2015 and 2014, respectively.</t>
  </si>
  <si>
    <t>Weighted-average number of issued and unvested Class B Units outstanding for the periods presented. The Company's board of directors had approved the issuance 1,052,420 and 339,678 Class B Units as of June 30, 2015 and 2014, respectively.</t>
  </si>
  <si>
    <t>Subsequent Events (Narrative) (Details) - Subsequent Event - USD ($)</t>
  </si>
  <si>
    <t>Aug. 07, 2015</t>
  </si>
  <si>
    <t>Aug. 06, 2015</t>
  </si>
  <si>
    <t>Subsequent Event [Line Items]</t>
  </si>
  <si>
    <t>Ownership interest in ARC Global</t>
  </si>
  <si>
    <t>40.00%</t>
  </si>
  <si>
    <t>Term Loan Agreement</t>
  </si>
  <si>
    <t>Debt instrument, face amount</t>
  </si>
  <si>
    <t>4.29625%</t>
  </si>
  <si>
    <t>Incremental increase in interest rate</t>
  </si>
  <si>
    <t>AMH Holding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00000000_);_(&quot;$ &quot;(#,##0.00000000000)" numFmtId="169"/>
    <numFmt formatCode="_(&quot;$ &quot;#,##0.0000000000_);_(&quot;$ &quot;(#,##0.00000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6816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66455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8</v>
      </c>
      <c t="s" r="B1" s="2">
        <v>1</v>
      </c>
    </row>
    <row r="2" spans="1:2">
      <c t="s" r="B2" s="2">
        <v>2</v>
      </c>
    </row>
    <row r="3" spans="1:2">
      <c t="s" r="A3" s="3">
        <v>156</v>
      </c>
    </row>
    <row r="4" spans="1:2">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92</v>
      </c>
      <c t="s" r="B1" s="2">
        <v>1</v>
      </c>
    </row>
    <row r="2" spans="1:2">
      <c t="s" r="B2" s="2">
        <v>2</v>
      </c>
    </row>
    <row r="3" spans="1:2">
      <c t="s" r="A3" s="3">
        <v>163</v>
      </c>
    </row>
    <row r="4" spans="1:2">
      <c t="s" r="A4" s="4">
        <v>9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7</v>
      </c>
      <c t="s" r="B1" s="2">
        <v>1</v>
      </c>
    </row>
    <row r="2" spans="1:2">
      <c t="s" r="B2" s="2">
        <v>2</v>
      </c>
    </row>
    <row r="3" spans="1:2">
      <c t="s" r="A3" s="3">
        <v>163</v>
      </c>
    </row>
    <row r="4" spans="1:2">
      <c t="s" r="A4" s="4">
        <v>177</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58278</v>
      </c>
      <c t="n" r="C3" s="7">
        <v>358278</v>
      </c>
    </row>
    <row r="4" spans="1:3">
      <c t="s" r="A4" s="4">
        <v>26</v>
      </c>
      <c t="n" r="B4" s="5">
        <v>1540821</v>
      </c>
      <c t="n" r="C4" s="5">
        <v>1540821</v>
      </c>
    </row>
    <row r="5" spans="1:3">
      <c t="s" r="A5" s="4">
        <v>27</v>
      </c>
      <c t="n" r="B5" s="5">
        <v>319028</v>
      </c>
      <c t="n" r="C5" s="5">
        <v>319028</v>
      </c>
    </row>
    <row r="6" spans="1:3">
      <c t="s" r="A6" s="4">
        <v>28</v>
      </c>
      <c t="n" r="B6" s="5">
        <v>2218127</v>
      </c>
      <c t="n" r="C6" s="5">
        <v>2218127</v>
      </c>
    </row>
    <row r="7" spans="1:3">
      <c t="s" r="A7" s="4">
        <v>29</v>
      </c>
      <c t="n" r="B7" s="5">
        <v>-163151</v>
      </c>
      <c t="n" r="C7" s="5">
        <v>-110875</v>
      </c>
    </row>
    <row r="8" spans="1:3">
      <c t="s" r="A8" s="4">
        <v>30</v>
      </c>
      <c t="n" r="B8" s="5">
        <v>2054976</v>
      </c>
      <c t="n" r="C8" s="5">
        <v>2107252</v>
      </c>
    </row>
    <row r="9" spans="1:3">
      <c t="s" r="A9" s="4">
        <v>31</v>
      </c>
      <c t="n" r="B9" s="5">
        <v>95733</v>
      </c>
      <c t="n" r="C9" s="5">
        <v>74760</v>
      </c>
    </row>
    <row r="10" spans="1:3">
      <c t="s" r="A10" s="4">
        <v>32</v>
      </c>
      <c t="n" r="B10" s="5">
        <v>10100</v>
      </c>
      <c t="n" r="C10" s="5">
        <v>18991</v>
      </c>
    </row>
    <row r="11" spans="1:3">
      <c t="s" r="A11" s="4">
        <v>33</v>
      </c>
      <c t="n" r="B11" s="5">
        <v>18224</v>
      </c>
      <c t="n" r="C11" s="5">
        <v>14104</v>
      </c>
    </row>
    <row r="12" spans="1:3">
      <c t="s" r="A12" s="4">
        <v>34</v>
      </c>
      <c t="n" r="B12" s="5">
        <v>13315</v>
      </c>
      <c t="n" r="C12" s="5">
        <v>13923</v>
      </c>
    </row>
    <row r="13" spans="1:3">
      <c t="s" r="A13" s="4">
        <v>35</v>
      </c>
      <c t="n" r="B13" s="5">
        <v>2192348</v>
      </c>
      <c t="n" r="C13" s="5">
        <v>2229030</v>
      </c>
    </row>
    <row r="14" spans="1:3">
      <c t="s" r="A14" s="3">
        <v>36</v>
      </c>
    </row>
    <row r="15" spans="1:3">
      <c t="s" r="A15" s="4">
        <v>37</v>
      </c>
      <c t="n" r="B15" s="5">
        <v>469601</v>
      </c>
      <c t="n" r="C15" s="5">
        <v>470079</v>
      </c>
    </row>
    <row r="16" spans="1:3">
      <c t="s" r="A16" s="4">
        <v>38</v>
      </c>
      <c t="n" r="B16" s="5">
        <v>18366</v>
      </c>
      <c t="n" r="C16" s="5">
        <v>22100</v>
      </c>
    </row>
    <row r="17" spans="1:3">
      <c t="s" r="A17" s="4">
        <v>39</v>
      </c>
      <c t="n" r="B17" s="5">
        <v>423000</v>
      </c>
      <c t="n" r="C17" s="5">
        <v>423000</v>
      </c>
    </row>
    <row r="18" spans="1:3">
      <c t="s" r="A18" s="4">
        <v>40</v>
      </c>
      <c t="n" r="B18" s="5">
        <v>18803</v>
      </c>
      <c t="n" r="C18" s="5">
        <v>19473</v>
      </c>
    </row>
    <row r="19" spans="1:3">
      <c t="s" r="A19" s="4">
        <v>41</v>
      </c>
      <c t="n" r="B19" s="5">
        <v>8839</v>
      </c>
      <c t="n" r="C19" s="5">
        <v>12799</v>
      </c>
    </row>
    <row r="20" spans="1:3">
      <c t="s" r="A20" s="4">
        <v>42</v>
      </c>
      <c t="n" r="B20" s="5">
        <v>7060</v>
      </c>
      <c t="n" r="C20" s="5">
        <v>7238</v>
      </c>
    </row>
    <row r="21" spans="1:3">
      <c t="s" r="A21" s="4">
        <v>43</v>
      </c>
      <c t="n" r="B21" s="5">
        <v>8987</v>
      </c>
      <c t="n" r="C21" s="5">
        <v>9176</v>
      </c>
    </row>
    <row r="22" spans="1:3">
      <c t="s" r="A22" s="4">
        <v>44</v>
      </c>
      <c t="n" r="B22" s="5">
        <v>954656</v>
      </c>
      <c t="n" r="C22" s="5">
        <v>963865</v>
      </c>
    </row>
    <row r="23" spans="1:3">
      <c t="s" r="A23" s="4">
        <v>45</v>
      </c>
      <c t="n" r="B23" s="5">
        <v>0</v>
      </c>
      <c t="n" r="C23" s="5">
        <v>0</v>
      </c>
    </row>
    <row r="24" spans="1:3">
      <c t="s" r="A24" s="4">
        <v>46</v>
      </c>
      <c t="n" r="B24" s="5">
        <v>662</v>
      </c>
      <c t="n" r="C24" s="5">
        <v>653</v>
      </c>
    </row>
    <row r="25" spans="1:3">
      <c t="s" r="A25" s="4">
        <v>47</v>
      </c>
      <c t="n" r="B25" s="5">
        <v>1460480</v>
      </c>
      <c t="n" r="C25" s="5">
        <v>1437147</v>
      </c>
    </row>
    <row r="26" spans="1:3">
      <c t="s" r="A26" s="4">
        <v>48</v>
      </c>
      <c t="n" r="B26" s="5">
        <v>279</v>
      </c>
      <c t="n" r="C26" s="5">
        <v>463</v>
      </c>
    </row>
    <row r="27" spans="1:3">
      <c t="s" r="A27" s="4">
        <v>49</v>
      </c>
      <c t="n" r="B27" s="5">
        <v>-223729</v>
      </c>
      <c t="n" r="C27" s="5">
        <v>-173098</v>
      </c>
    </row>
    <row r="28" spans="1:3">
      <c t="s" r="A28" s="4">
        <v>50</v>
      </c>
      <c t="n" r="B28" s="5">
        <v>1237692</v>
      </c>
      <c t="n" r="C28" s="5">
        <v>1265165</v>
      </c>
    </row>
    <row r="29" spans="1:3">
      <c t="s" r="A29" s="4">
        <v>51</v>
      </c>
      <c t="n" r="B29" s="7">
        <v>2192348</v>
      </c>
      <c t="n" r="C29" s="7">
        <v>2229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4</v>
      </c>
      <c t="s" r="B1" s="2">
        <v>1</v>
      </c>
    </row>
    <row r="2" spans="1:2">
      <c t="s" r="B2" s="2">
        <v>2</v>
      </c>
    </row>
    <row r="3" spans="1:2">
      <c t="s" r="A3" s="3">
        <v>147</v>
      </c>
    </row>
    <row r="4" spans="1:2">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50</v>
      </c>
    </row>
    <row r="4" spans="1:2">
      <c t="s" r="A4" s="4">
        <v>188</v>
      </c>
      <c t="s" r="B4" s="4">
        <v>189</v>
      </c>
    </row>
    <row r="5" spans="1:2">
      <c t="s" r="A5" s="4">
        <v>190</v>
      </c>
      <c t="s" r="B5" s="4">
        <v>191</v>
      </c>
    </row>
    <row r="6" spans="1:2">
      <c t="s" r="A6" s="4">
        <v>192</v>
      </c>
      <c t="s" r="B6" s="4">
        <v>193</v>
      </c>
    </row>
    <row r="7" spans="1:2">
      <c t="s" r="A7" s="4">
        <v>194</v>
      </c>
      <c t="s" r="B7"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6</v>
      </c>
      <c t="s" r="B1" s="2">
        <v>1</v>
      </c>
    </row>
    <row r="2" spans="1:2">
      <c t="s" r="B2" s="2">
        <v>2</v>
      </c>
    </row>
    <row r="3" spans="1:2">
      <c t="s" r="A3" s="3">
        <v>153</v>
      </c>
    </row>
    <row r="4" spans="1:2">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156</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161</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163</v>
      </c>
    </row>
    <row r="4" spans="1:2">
      <c t="s" r="A4" s="4">
        <v>210</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2</v>
      </c>
      <c t="s" r="B1" s="2">
        <v>1</v>
      </c>
    </row>
    <row r="2" spans="1:2">
      <c t="s" r="B2" s="2">
        <v>2</v>
      </c>
    </row>
    <row r="3" spans="1:2">
      <c t="s" r="A3" s="3">
        <v>166</v>
      </c>
    </row>
    <row r="4" spans="1:2">
      <c t="s" r="A4" s="4">
        <v>213</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69</v>
      </c>
    </row>
    <row r="4" spans="1:2">
      <c t="s" r="A4" s="4">
        <v>216</v>
      </c>
      <c t="s" r="B4" s="4">
        <v>217</v>
      </c>
    </row>
    <row r="5" spans="1:2">
      <c t="s" r="A5" s="4">
        <v>218</v>
      </c>
      <c t="s" r="B5" s="4">
        <v>219</v>
      </c>
    </row>
    <row r="6" spans="1:2">
      <c t="s" r="A6" s="4">
        <v>220</v>
      </c>
      <c t="s" r="B6"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2</v>
      </c>
      <c t="s" r="B1" s="2">
        <v>2</v>
      </c>
      <c t="s" r="C1" s="2">
        <v>23</v>
      </c>
    </row>
    <row r="2" spans="1:3">
      <c t="s" r="A2" s="3">
        <v>53</v>
      </c>
    </row>
    <row r="3" spans="1:3">
      <c t="s" r="A3" s="4">
        <v>54</v>
      </c>
      <c t="n" r="B3" s="8">
        <v>0.01</v>
      </c>
      <c t="n" r="C3" s="8">
        <v>0.01</v>
      </c>
    </row>
    <row r="4" spans="1:3">
      <c t="s" r="A4" s="4">
        <v>55</v>
      </c>
      <c t="n" r="B4" s="5">
        <v>50000000</v>
      </c>
      <c t="n" r="C4" s="5">
        <v>50000000</v>
      </c>
    </row>
    <row r="5" spans="1:3">
      <c t="s" r="A5" s="4">
        <v>56</v>
      </c>
      <c t="n" r="B5" s="5">
        <v>0</v>
      </c>
      <c t="n" r="C5" s="5">
        <v>0</v>
      </c>
    </row>
    <row r="6" spans="1:3">
      <c t="s" r="A6" s="4">
        <v>57</v>
      </c>
      <c t="n" r="B6" s="5">
        <v>0</v>
      </c>
      <c t="n" r="C6" s="5">
        <v>0</v>
      </c>
    </row>
    <row r="7" spans="1:3">
      <c t="s" r="A7" s="4">
        <v>58</v>
      </c>
      <c t="n" r="B7" s="8">
        <v>0.01</v>
      </c>
      <c t="n" r="C7" s="8">
        <v>0.01</v>
      </c>
    </row>
    <row r="8" spans="1:3">
      <c t="s" r="A8" s="4">
        <v>59</v>
      </c>
      <c t="n" r="B8" s="5">
        <v>300000000</v>
      </c>
      <c t="n" r="C8" s="5">
        <v>300000000</v>
      </c>
    </row>
    <row r="9" spans="1:3">
      <c t="s" r="A9" s="4">
        <v>60</v>
      </c>
      <c t="n" r="B9" s="5">
        <v>66251118</v>
      </c>
      <c t="n" r="C9" s="5">
        <v>65257954</v>
      </c>
    </row>
    <row r="10" spans="1:3">
      <c t="s" r="A10" s="4">
        <v>61</v>
      </c>
      <c t="n" r="B10" s="5">
        <v>66251118</v>
      </c>
      <c t="n" r="C10" s="5">
        <v>65257954</v>
      </c>
    </row>
    <row r="11" spans="1:3">
      <c t="s" r="A11" s="4">
        <v>62</v>
      </c>
      <c t="n" r="B11" s="7">
        <v>504</v>
      </c>
      <c t="n" r="C11" s="7">
        <v>1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22</v>
      </c>
      <c t="s" r="B1" s="2">
        <v>1</v>
      </c>
    </row>
    <row r="2" spans="1:2">
      <c t="s" r="B2" s="2">
        <v>2</v>
      </c>
    </row>
    <row r="3" spans="1:2">
      <c t="s" r="A3" s="3">
        <v>175</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7</v>
      </c>
      <c t="s" r="B1" s="2">
        <v>1</v>
      </c>
    </row>
    <row r="2" spans="1:2">
      <c t="s" r="B2" s="2">
        <v>2</v>
      </c>
    </row>
    <row r="3" spans="1:2">
      <c t="s" r="A3" s="3">
        <v>163</v>
      </c>
    </row>
    <row r="4" spans="1:2">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79</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32"/>
    <col customWidth="1" max="3" min="3" width="24"/>
    <col customWidth="1" max="4" min="4" width="32"/>
    <col customWidth="1" max="5" min="5" width="24"/>
    <col customWidth="1" max="6" min="6" width="24"/>
    <col customWidth="1" max="7" min="7" width="24"/>
    <col customWidth="1" max="8" min="8" width="30"/>
  </cols>
  <sheetData>
    <row r="1" spans="1:8">
      <c t="s" r="A1" s="1">
        <v>235</v>
      </c>
      <c t="s" r="B1" s="2">
        <v>1</v>
      </c>
      <c t="s" r="C1" s="2">
        <v>236</v>
      </c>
      <c t="s" r="D1" s="2">
        <v>237</v>
      </c>
    </row>
    <row r="2" spans="1:8">
      <c t="s" r="B2" s="2">
        <v>238</v>
      </c>
      <c t="s" r="C2" s="2">
        <v>239</v>
      </c>
      <c t="s" r="D2" s="2">
        <v>238</v>
      </c>
      <c t="s" r="E2" s="2">
        <v>240</v>
      </c>
      <c t="s" r="F2" s="2">
        <v>241</v>
      </c>
      <c t="s" r="G2" s="2">
        <v>242</v>
      </c>
      <c t="s" r="H2" s="2">
        <v>243</v>
      </c>
    </row>
    <row r="3" spans="1:8">
      <c t="s" r="A3" s="3">
        <v>244</v>
      </c>
    </row>
    <row r="4" spans="1:8">
      <c t="s" r="A4" s="4">
        <v>245</v>
      </c>
      <c t="n" r="B4" s="5">
        <v>463</v>
      </c>
      <c t="n" r="D4" s="5">
        <v>463</v>
      </c>
    </row>
    <row r="5" spans="1:8">
      <c t="s" r="A5" s="4">
        <v>58</v>
      </c>
      <c t="n" r="B5" s="8">
        <v>0.01</v>
      </c>
      <c t="n" r="C5" s="8">
        <v>0.01</v>
      </c>
      <c t="n" r="D5" s="8">
        <v>0.01</v>
      </c>
      <c t="n" r="H5" s="8">
        <v>0.01</v>
      </c>
    </row>
    <row r="6" spans="1:8">
      <c t="s" r="A6" s="4">
        <v>246</v>
      </c>
      <c t="n" r="B6" s="8">
        <v>23.83</v>
      </c>
      <c t="n" r="C6" s="8">
        <v>24.01</v>
      </c>
      <c t="n" r="D6" s="8">
        <v>23.98</v>
      </c>
    </row>
    <row r="7" spans="1:8">
      <c t="s" r="A7" s="4">
        <v>92</v>
      </c>
    </row>
    <row r="8" spans="1:8">
      <c t="s" r="A8" s="3">
        <v>244</v>
      </c>
    </row>
    <row r="9" spans="1:8">
      <c t="s" r="A9" s="4">
        <v>247</v>
      </c>
      <c t="n" r="H9" s="5">
        <v>68000000</v>
      </c>
    </row>
    <row r="10" spans="1:8">
      <c t="s" r="A10" s="4">
        <v>248</v>
      </c>
      <c t="n" r="E10" s="8">
        <v>24.17</v>
      </c>
      <c t="n" r="F10" s="8">
        <v>23.5</v>
      </c>
      <c t="n" r="H10" s="7">
        <v>25</v>
      </c>
    </row>
    <row r="11" spans="1:8">
      <c t="s" r="A11" s="4">
        <v>249</v>
      </c>
      <c t="n" r="H11" s="5">
        <v>14700000</v>
      </c>
    </row>
    <row r="12" spans="1:8">
      <c t="s" r="A12" s="4">
        <v>250</v>
      </c>
      <c t="n" r="G12" s="8">
        <v>23.75</v>
      </c>
      <c t="n" r="H12" s="8">
        <v>23.75</v>
      </c>
    </row>
    <row r="13" spans="1:8">
      <c t="s" r="A13" s="4">
        <v>251</v>
      </c>
    </row>
    <row r="14" spans="1:8">
      <c t="s" r="A14" s="3">
        <v>244</v>
      </c>
    </row>
    <row r="15" spans="1:8">
      <c t="s" r="A15" s="4">
        <v>252</v>
      </c>
      <c t="s" r="G15" s="4">
        <v>253</v>
      </c>
      <c t="s" r="H15"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54</v>
      </c>
      <c t="s" r="B1" s="2">
        <v>64</v>
      </c>
      <c t="s" r="C1" s="2">
        <v>1</v>
      </c>
    </row>
    <row r="2" spans="1:4">
      <c t="s" r="B2" s="2">
        <v>65</v>
      </c>
      <c t="s" r="C2" s="2">
        <v>2</v>
      </c>
      <c t="s" r="D2" s="2">
        <v>65</v>
      </c>
    </row>
    <row r="3" spans="1:4">
      <c t="s" r="A3" s="3">
        <v>147</v>
      </c>
    </row>
    <row r="4" spans="1:4">
      <c t="s" r="A4" s="4">
        <v>255</v>
      </c>
      <c t="n" r="B4" s="9">
        <v>0.5</v>
      </c>
      <c t="n" r="D4" s="9">
        <v>0.6</v>
      </c>
    </row>
    <row r="5" spans="1:4">
      <c t="s" r="A5" s="4">
        <v>256</v>
      </c>
      <c t="n" r="B5" s="10">
        <v>3.5</v>
      </c>
      <c t="n" r="D5" s="10">
        <v>4.6</v>
      </c>
    </row>
    <row r="6" spans="1:4">
      <c t="s" r="A6" s="4">
        <v>257</v>
      </c>
      <c t="n" r="B6" s="7">
        <v>3</v>
      </c>
      <c t="n" r="D6" s="7">
        <v>4</v>
      </c>
    </row>
    <row r="7" spans="1:4">
      <c t="s" r="A7" s="4">
        <v>258</v>
      </c>
      <c t="n" r="C7" s="9">
        <v>23.2</v>
      </c>
    </row>
    <row r="8" spans="1:4">
      <c t="s" r="A8" s="4">
        <v>259</v>
      </c>
      <c t="n" r="C8" s="10">
        <v>19.2</v>
      </c>
    </row>
    <row r="9" spans="1:4">
      <c t="s" r="A9" s="4">
        <v>260</v>
      </c>
      <c t="n" r="C9" s="7">
        <v>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9"/>
    <col customWidth="1" max="7" min="7" width="21"/>
    <col customWidth="1" max="8" min="8" width="29"/>
    <col customWidth="1" max="9" min="9" width="21"/>
  </cols>
  <sheetData>
    <row r="1" spans="1:9">
      <c t="s" r="A1" s="1">
        <v>261</v>
      </c>
      <c t="s" r="C1" s="2">
        <v>262</v>
      </c>
      <c t="s" r="D1" s="2">
        <v>263</v>
      </c>
      <c t="s" r="E1" s="2">
        <v>264</v>
      </c>
      <c t="s" r="F1" s="2">
        <v>265</v>
      </c>
      <c t="s" r="G1" s="2">
        <v>266</v>
      </c>
      <c t="s" r="H1" s="2">
        <v>265</v>
      </c>
      <c t="s" r="I1" s="2">
        <v>266</v>
      </c>
    </row>
    <row r="2" spans="1:9">
      <c t="s" r="A2" s="3">
        <v>267</v>
      </c>
    </row>
    <row r="3" spans="1:9">
      <c t="s" r="A3" s="4">
        <v>245</v>
      </c>
      <c t="n" r="F3" s="5">
        <v>463</v>
      </c>
      <c t="n" r="H3" s="5">
        <v>463</v>
      </c>
    </row>
    <row r="4" spans="1:9">
      <c t="s" r="A4" s="4">
        <v>268</v>
      </c>
      <c t="n" r="F4" s="5">
        <v>4</v>
      </c>
      <c t="n" r="H4" s="5">
        <v>4</v>
      </c>
    </row>
    <row r="5" spans="1:9">
      <c t="s" r="A5" s="4">
        <v>269</v>
      </c>
      <c t="s" r="B5" s="4">
        <v>270</v>
      </c>
      <c t="n" r="I5" s="7">
        <v>528228</v>
      </c>
    </row>
    <row r="6" spans="1:9">
      <c t="s" r="A6" s="4">
        <v>73</v>
      </c>
      <c t="n" r="F6" s="7">
        <v>377</v>
      </c>
      <c t="n" r="G6" s="7">
        <v>4087</v>
      </c>
      <c t="n" r="H6" s="7">
        <v>506</v>
      </c>
      <c t="n" r="I6" s="7">
        <v>18619</v>
      </c>
    </row>
    <row r="7" spans="1:9">
      <c t="s" r="A7" s="4">
        <v>271</v>
      </c>
    </row>
    <row r="8" spans="1:9">
      <c t="s" r="A8" s="3">
        <v>267</v>
      </c>
    </row>
    <row r="9" spans="1:9">
      <c t="s" r="A9" s="4">
        <v>269</v>
      </c>
      <c t="n" r="E9" s="7">
        <v>41400</v>
      </c>
    </row>
    <row r="10" spans="1:9">
      <c t="s" r="A10" s="4">
        <v>73</v>
      </c>
      <c t="n" r="E10" s="5">
        <v>500</v>
      </c>
    </row>
    <row r="11" spans="1:9">
      <c t="s" r="A11" s="4">
        <v>272</v>
      </c>
    </row>
    <row r="12" spans="1:9">
      <c t="s" r="A12" s="3">
        <v>267</v>
      </c>
    </row>
    <row r="13" spans="1:9">
      <c t="s" r="A13" s="4">
        <v>269</v>
      </c>
      <c t="n" r="E13" s="5">
        <v>37600</v>
      </c>
    </row>
    <row r="14" spans="1:9">
      <c t="s" r="A14" s="4">
        <v>73</v>
      </c>
      <c t="n" r="E14" s="7">
        <v>400</v>
      </c>
    </row>
    <row r="15" spans="1:9">
      <c t="s" r="A15" s="4">
        <v>273</v>
      </c>
    </row>
    <row r="16" spans="1:9">
      <c t="s" r="A16" s="3">
        <v>267</v>
      </c>
    </row>
    <row r="17" spans="1:9">
      <c t="s" r="A17" s="4">
        <v>269</v>
      </c>
      <c t="n" r="D17" s="7">
        <v>54400</v>
      </c>
    </row>
    <row r="18" spans="1:9">
      <c t="s" r="A18" s="4">
        <v>73</v>
      </c>
      <c t="n" r="D18" s="7">
        <v>800</v>
      </c>
    </row>
    <row r="19" spans="1:9">
      <c t="s" r="A19" s="4">
        <v>274</v>
      </c>
    </row>
    <row r="20" spans="1:9">
      <c t="s" r="A20" s="3">
        <v>267</v>
      </c>
    </row>
    <row r="21" spans="1:9">
      <c t="s" r="A21" s="4">
        <v>269</v>
      </c>
      <c t="n" r="C21" s="7">
        <v>251100</v>
      </c>
    </row>
    <row r="22" spans="1:9">
      <c t="s" r="A22" s="4">
        <v>73</v>
      </c>
      <c t="n" r="C22" s="7">
        <v>5800</v>
      </c>
    </row>
    <row r="23" spans="1:9">
      <c t="n" r="A23"/>
    </row>
    <row r="24" spans="1:9">
      <c t="s" r="A24" s="4">
        <v>270</v>
      </c>
      <c t="s" r="B24" s="4">
        <v>275</v>
      </c>
    </row>
  </sheetData>
  <mergeCells count="3">
    <mergeCell ref="A1:B1"/>
    <mergeCell ref="A23:H23"/>
    <mergeCell ref="B24:H2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80"/>
    <col customWidth="1" max="3" min="3" width="29"/>
    <col customWidth="1" max="4" min="4" width="21"/>
  </cols>
  <sheetData>
    <row r="1" spans="1:4">
      <c t="s" r="A1" s="1">
        <v>276</v>
      </c>
      <c t="s" r="C1" s="2">
        <v>1</v>
      </c>
      <c t="s" r="D1" s="2">
        <v>237</v>
      </c>
    </row>
    <row r="2" spans="1:4">
      <c t="s" r="C2" s="2">
        <v>277</v>
      </c>
      <c t="s" r="D2" s="2">
        <v>278</v>
      </c>
    </row>
    <row r="3" spans="1:4">
      <c t="s" r="A3" s="3">
        <v>267</v>
      </c>
    </row>
    <row r="4" spans="1:4">
      <c t="s" r="A4" s="4">
        <v>25</v>
      </c>
      <c t="n" r="C4" s="7">
        <v>210379</v>
      </c>
    </row>
    <row r="5" spans="1:4">
      <c t="s" r="A5" s="4">
        <v>26</v>
      </c>
      <c t="n" r="C5" s="5">
        <v>672121</v>
      </c>
    </row>
    <row r="6" spans="1:4">
      <c t="s" r="A6" s="4">
        <v>279</v>
      </c>
      <c t="n" r="C6" s="5">
        <v>882500</v>
      </c>
    </row>
    <row r="7" spans="1:4">
      <c t="s" r="A7" s="4">
        <v>280</v>
      </c>
      <c t="n" r="D7" s="7">
        <v>19692</v>
      </c>
    </row>
    <row r="8" spans="1:4">
      <c t="s" r="A8" s="4">
        <v>281</v>
      </c>
      <c t="n" r="C8" s="5">
        <v>1051363</v>
      </c>
    </row>
    <row r="9" spans="1:4">
      <c t="s" r="A9" s="4">
        <v>282</v>
      </c>
      <c t="n" r="C9" s="5">
        <v>-462238</v>
      </c>
    </row>
    <row r="10" spans="1:4">
      <c t="s" r="A10" s="4">
        <v>283</v>
      </c>
      <c t="n" r="C10" s="5">
        <v>-27862</v>
      </c>
    </row>
    <row r="11" spans="1:4">
      <c t="s" r="A11" s="4">
        <v>284</v>
      </c>
      <c t="n" r="C11" s="5">
        <v>-33035</v>
      </c>
    </row>
    <row r="12" spans="1:4">
      <c t="s" r="A12" s="4">
        <v>269</v>
      </c>
      <c t="s" r="B12" s="4">
        <v>270</v>
      </c>
      <c t="n" r="C12" s="7">
        <v>528228</v>
      </c>
    </row>
    <row r="13" spans="1:4">
      <c t="s" r="A13" s="4">
        <v>285</v>
      </c>
      <c t="n" r="C13" s="5">
        <v>224</v>
      </c>
    </row>
    <row r="14" spans="1:4">
      <c t="s" r="A14" s="4">
        <v>286</v>
      </c>
      <c t="n" r="C14" s="7">
        <v>9900</v>
      </c>
    </row>
    <row r="15" spans="1:4">
      <c t="s" r="A15" s="4">
        <v>287</v>
      </c>
    </row>
    <row r="16" spans="1:4">
      <c t="s" r="A16" s="3">
        <v>267</v>
      </c>
    </row>
    <row r="17" spans="1:4">
      <c t="s" r="A17" s="4">
        <v>288</v>
      </c>
      <c t="n" r="C17" s="7">
        <v>175152</v>
      </c>
    </row>
    <row r="18" spans="1:4">
      <c t="s" r="A18" s="4">
        <v>289</v>
      </c>
    </row>
    <row r="19" spans="1:4">
      <c t="s" r="A19" s="3">
        <v>267</v>
      </c>
    </row>
    <row r="20" spans="1:4">
      <c t="s" r="A20" s="4">
        <v>288</v>
      </c>
      <c t="n" r="D20" s="7">
        <v>13403</v>
      </c>
    </row>
    <row r="21" spans="1:4">
      <c t="n" r="A21"/>
    </row>
    <row r="22" spans="1:4">
      <c t="s" r="A22" s="4">
        <v>270</v>
      </c>
      <c t="s" r="B22" s="4">
        <v>275</v>
      </c>
    </row>
  </sheetData>
  <mergeCells count="3">
    <mergeCell ref="A1:B2"/>
    <mergeCell ref="A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t="s" r="A1" s="1">
        <v>290</v>
      </c>
      <c t="s" r="B1" s="2">
        <v>278</v>
      </c>
    </row>
    <row r="2" spans="1:2">
      <c t="s" r="A2" s="3">
        <v>150</v>
      </c>
    </row>
    <row r="3" spans="1:2">
      <c t="s" r="A3" s="4">
        <v>291</v>
      </c>
      <c t="n" r="B3" s="7">
        <v>77234</v>
      </c>
    </row>
    <row r="4" spans="1:2">
      <c t="n" r="A4" s="5">
        <v>2016</v>
      </c>
      <c t="n" r="B4" s="5">
        <v>157026</v>
      </c>
    </row>
    <row r="5" spans="1:2">
      <c t="n" r="A5" s="5">
        <v>2017</v>
      </c>
      <c t="n" r="B5" s="5">
        <v>159425</v>
      </c>
    </row>
    <row r="6" spans="1:2">
      <c t="n" r="A6" s="5">
        <v>2018</v>
      </c>
      <c t="n" r="B6" s="5">
        <v>130992</v>
      </c>
    </row>
    <row r="7" spans="1:2">
      <c t="n" r="A7" s="5">
        <v>2019</v>
      </c>
      <c t="n" r="B7" s="5">
        <v>132713</v>
      </c>
    </row>
    <row r="8" spans="1:2">
      <c t="s" r="A8" s="4">
        <v>292</v>
      </c>
      <c t="n" r="B8" s="5">
        <v>836249</v>
      </c>
    </row>
    <row r="9" spans="1:2">
      <c t="s" r="A9" s="4">
        <v>91</v>
      </c>
      <c t="n" r="B9" s="7">
        <v>14936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93</v>
      </c>
      <c t="s" r="B1" s="2">
        <v>1</v>
      </c>
    </row>
    <row r="2" spans="1:3">
      <c t="s" r="B2" s="2">
        <v>2</v>
      </c>
      <c t="s" r="C2" s="2">
        <v>65</v>
      </c>
    </row>
    <row r="3" spans="1:3">
      <c t="s" r="A3" s="4">
        <v>294</v>
      </c>
    </row>
    <row r="4" spans="1:3">
      <c t="s" r="A4" s="3">
        <v>295</v>
      </c>
    </row>
    <row r="5" spans="1:3">
      <c t="s" r="A5" s="4">
        <v>296</v>
      </c>
      <c t="s" r="B5" s="4">
        <v>297</v>
      </c>
      <c t="s" r="C5" s="4">
        <v>297</v>
      </c>
    </row>
    <row r="6" spans="1:3">
      <c t="s" r="A6" s="4">
        <v>298</v>
      </c>
    </row>
    <row r="7" spans="1:3">
      <c t="s" r="A7" s="3">
        <v>295</v>
      </c>
    </row>
    <row r="8" spans="1:3">
      <c t="s" r="A8" s="4">
        <v>296</v>
      </c>
      <c t="s" r="B8" s="4">
        <v>299</v>
      </c>
      <c t="s" r="C8" s="4">
        <v>299</v>
      </c>
    </row>
    <row r="9" spans="1:3">
      <c t="s" r="A9" s="4">
        <v>300</v>
      </c>
    </row>
    <row r="10" spans="1:3">
      <c t="s" r="A10" s="3">
        <v>295</v>
      </c>
    </row>
    <row r="11" spans="1:3">
      <c t="s" r="A11" s="4">
        <v>296</v>
      </c>
      <c t="s" r="B11" s="4">
        <v>301</v>
      </c>
      <c t="s" r="C11" s="4">
        <v>301</v>
      </c>
    </row>
    <row r="12" spans="1:3">
      <c t="s" r="A12" s="4">
        <v>302</v>
      </c>
    </row>
    <row r="13" spans="1:3">
      <c t="s" r="A13" s="3">
        <v>295</v>
      </c>
    </row>
    <row r="14" spans="1:3">
      <c t="s" r="A14" s="4">
        <v>296</v>
      </c>
      <c t="s" r="B14" s="4">
        <v>303</v>
      </c>
      <c t="s" r="C14" s="4">
        <v>303</v>
      </c>
    </row>
    <row r="15" spans="1:3">
      <c t="s" r="A15" s="4">
        <v>304</v>
      </c>
    </row>
    <row r="16" spans="1:3">
      <c t="s" r="A16" s="3">
        <v>295</v>
      </c>
    </row>
    <row r="17" spans="1:3">
      <c t="s" r="A17" s="4">
        <v>296</v>
      </c>
      <c t="s" r="B17" s="4">
        <v>305</v>
      </c>
      <c t="s" r="C17" s="4">
        <v>3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t="s" r="A1" s="1">
        <v>306</v>
      </c>
      <c t="s" r="B1" s="2">
        <v>64</v>
      </c>
      <c t="s" r="C1" s="2">
        <v>1</v>
      </c>
    </row>
    <row r="2" spans="1:5">
      <c t="s" r="B2" s="2">
        <v>65</v>
      </c>
      <c t="s" r="C2" s="2">
        <v>2</v>
      </c>
      <c t="s" r="D2" s="2">
        <v>65</v>
      </c>
      <c t="s" r="E2" s="2">
        <v>23</v>
      </c>
    </row>
    <row r="3" spans="1:5">
      <c t="s" r="A3" s="3">
        <v>307</v>
      </c>
    </row>
    <row r="4" spans="1:5">
      <c t="s" r="A4" s="4">
        <v>308</v>
      </c>
      <c t="n" r="C4" s="7">
        <v>9821</v>
      </c>
      <c t="n" r="E4" s="7">
        <v>18528</v>
      </c>
    </row>
    <row r="5" spans="1:5">
      <c t="s" r="A5" s="4">
        <v>309</v>
      </c>
      <c t="n" r="C5" s="5">
        <v>283</v>
      </c>
      <c t="n" r="E5" s="5">
        <v>463</v>
      </c>
    </row>
    <row r="6" spans="1:5">
      <c t="s" r="A6" s="4">
        <v>310</v>
      </c>
      <c t="n" r="C6" s="5">
        <v>-4</v>
      </c>
      <c t="n" r="E6" s="5">
        <v>0</v>
      </c>
    </row>
    <row r="7" spans="1:5">
      <c t="s" r="A7" s="4">
        <v>311</v>
      </c>
      <c t="n" r="C7" s="7">
        <v>10100</v>
      </c>
      <c t="n" r="E7" s="7">
        <v>18991</v>
      </c>
    </row>
    <row r="8" spans="1:5">
      <c t="s" r="A8" s="4">
        <v>312</v>
      </c>
    </row>
    <row r="9" spans="1:5">
      <c t="s" r="A9" s="3">
        <v>307</v>
      </c>
    </row>
    <row r="10" spans="1:5">
      <c t="s" r="A10" s="4">
        <v>313</v>
      </c>
      <c t="s" r="C10" s="4">
        <v>314</v>
      </c>
    </row>
    <row r="11" spans="1:5">
      <c t="s" r="A11" s="4">
        <v>315</v>
      </c>
    </row>
    <row r="12" spans="1:5">
      <c t="s" r="A12" s="3">
        <v>307</v>
      </c>
    </row>
    <row r="13" spans="1:5">
      <c t="s" r="A13" s="4">
        <v>316</v>
      </c>
      <c t="n" r="B13" s="7">
        <v>20100</v>
      </c>
      <c t="n" r="C13" s="7">
        <v>8700</v>
      </c>
      <c t="n" r="D13" s="7">
        <v>29900</v>
      </c>
    </row>
    <row r="14" spans="1:5">
      <c t="s" r="A14" s="4">
        <v>317</v>
      </c>
      <c t="n" r="B14" s="5">
        <v>20200</v>
      </c>
      <c t="n" r="C14" s="5">
        <v>9200</v>
      </c>
      <c t="n" r="D14" s="5">
        <v>29800</v>
      </c>
    </row>
    <row r="15" spans="1:5">
      <c t="s" r="A15" s="4">
        <v>318</v>
      </c>
      <c t="n" r="B15" s="7">
        <v>100</v>
      </c>
      <c t="n" r="C15" s="7">
        <v>500</v>
      </c>
      <c t="n" r="D15" s="7">
        <v>-1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40216</v>
      </c>
      <c t="n" r="C4" s="7">
        <v>39002</v>
      </c>
      <c t="n" r="D4" s="7">
        <v>80431</v>
      </c>
      <c t="n" r="E4" s="7">
        <v>65728</v>
      </c>
    </row>
    <row r="5" spans="1:5">
      <c t="s" r="A5" s="4">
        <v>68</v>
      </c>
      <c t="n" r="B5" s="5">
        <v>3053</v>
      </c>
      <c t="n" r="C5" s="5">
        <v>3074</v>
      </c>
      <c t="n" r="D5" s="5">
        <v>5704</v>
      </c>
      <c t="n" r="E5" s="5">
        <v>6472</v>
      </c>
    </row>
    <row r="6" spans="1:5">
      <c t="s" r="A6" s="4">
        <v>69</v>
      </c>
      <c t="n" r="B6" s="5">
        <v>43269</v>
      </c>
      <c t="n" r="C6" s="5">
        <v>42076</v>
      </c>
      <c t="n" r="D6" s="5">
        <v>86135</v>
      </c>
      <c t="n" r="E6" s="5">
        <v>72200</v>
      </c>
    </row>
    <row r="7" spans="1:5">
      <c t="s" r="A7" s="3">
        <v>70</v>
      </c>
    </row>
    <row r="8" spans="1:5">
      <c t="s" r="A8" s="4">
        <v>71</v>
      </c>
      <c t="n" r="B8" s="5">
        <v>4096</v>
      </c>
      <c t="n" r="C8" s="5">
        <v>0</v>
      </c>
      <c t="n" r="D8" s="5">
        <v>4096</v>
      </c>
      <c t="n" r="E8" s="5">
        <v>0</v>
      </c>
    </row>
    <row r="9" spans="1:5">
      <c t="s" r="A9" s="4">
        <v>72</v>
      </c>
      <c t="n" r="B9" s="5">
        <v>3439</v>
      </c>
      <c t="n" r="C9" s="5">
        <v>3432</v>
      </c>
      <c t="n" r="D9" s="5">
        <v>6526</v>
      </c>
      <c t="n" r="E9" s="5">
        <v>6959</v>
      </c>
    </row>
    <row r="10" spans="1:5">
      <c t="s" r="A10" s="4">
        <v>73</v>
      </c>
      <c t="n" r="B10" s="5">
        <v>377</v>
      </c>
      <c t="n" r="C10" s="5">
        <v>4087</v>
      </c>
      <c t="n" r="D10" s="5">
        <v>506</v>
      </c>
      <c t="n" r="E10" s="5">
        <v>18619</v>
      </c>
    </row>
    <row r="11" spans="1:5">
      <c t="s" r="A11" s="4">
        <v>74</v>
      </c>
      <c t="n" r="B11" s="5">
        <v>3552</v>
      </c>
      <c t="n" r="C11" s="5">
        <v>1659</v>
      </c>
      <c t="n" r="D11" s="5">
        <v>5499</v>
      </c>
      <c t="n" r="E11" s="5">
        <v>2753</v>
      </c>
    </row>
    <row r="12" spans="1:5">
      <c t="s" r="A12" s="4">
        <v>75</v>
      </c>
      <c t="n" r="B12" s="5">
        <v>25386</v>
      </c>
      <c t="n" r="C12" s="5">
        <v>24921</v>
      </c>
      <c t="n" r="D12" s="5">
        <v>50773</v>
      </c>
      <c t="n" r="E12" s="5">
        <v>42809</v>
      </c>
    </row>
    <row r="13" spans="1:5">
      <c t="s" r="A13" s="4">
        <v>76</v>
      </c>
      <c t="n" r="B13" s="5">
        <v>36850</v>
      </c>
      <c t="n" r="C13" s="5">
        <v>34099</v>
      </c>
      <c t="n" r="D13" s="5">
        <v>67400</v>
      </c>
      <c t="n" r="E13" s="5">
        <v>71140</v>
      </c>
    </row>
    <row r="14" spans="1:5">
      <c t="s" r="A14" s="4">
        <v>77</v>
      </c>
      <c t="n" r="B14" s="5">
        <v>6419</v>
      </c>
      <c t="n" r="C14" s="5">
        <v>7977</v>
      </c>
      <c t="n" r="D14" s="5">
        <v>18735</v>
      </c>
      <c t="n" r="E14" s="5">
        <v>1060</v>
      </c>
    </row>
    <row r="15" spans="1:5">
      <c t="s" r="A15" s="3">
        <v>78</v>
      </c>
    </row>
    <row r="16" spans="1:5">
      <c t="s" r="A16" s="4">
        <v>79</v>
      </c>
      <c t="n" r="B16" s="5">
        <v>-8239</v>
      </c>
      <c t="n" r="C16" s="5">
        <v>-7723</v>
      </c>
      <c t="n" r="D16" s="5">
        <v>-16399</v>
      </c>
      <c t="n" r="E16" s="5">
        <v>-11167</v>
      </c>
    </row>
    <row r="17" spans="1:5">
      <c t="s" r="A17" s="4">
        <v>80</v>
      </c>
      <c t="n" r="B17" s="5">
        <v>169</v>
      </c>
      <c t="n" r="C17" s="5">
        <v>606</v>
      </c>
      <c t="n" r="D17" s="5">
        <v>338</v>
      </c>
      <c t="n" r="E17" s="5">
        <v>1561</v>
      </c>
    </row>
    <row r="18" spans="1:5">
      <c t="s" r="A18" s="4">
        <v>81</v>
      </c>
      <c t="n" r="B18" s="5">
        <v>0</v>
      </c>
      <c t="n" r="C18" s="5">
        <v>109</v>
      </c>
      <c t="n" r="D18" s="5">
        <v>546</v>
      </c>
      <c t="n" r="E18" s="5">
        <v>-57</v>
      </c>
    </row>
    <row r="19" spans="1:5">
      <c t="s" r="A19" s="4">
        <v>82</v>
      </c>
      <c t="n" r="B19" s="5">
        <v>27</v>
      </c>
      <c t="n" r="C19" s="5">
        <v>158</v>
      </c>
      <c t="n" r="D19" s="5">
        <v>57</v>
      </c>
      <c t="n" r="E19" s="5">
        <v>161</v>
      </c>
    </row>
    <row r="20" spans="1:5">
      <c t="s" r="A20" s="4">
        <v>83</v>
      </c>
      <c t="n" r="B20" s="5">
        <v>-8043</v>
      </c>
      <c t="n" r="C20" s="5">
        <v>-6850</v>
      </c>
      <c t="n" r="D20" s="5">
        <v>-15458</v>
      </c>
      <c t="n" r="E20" s="5">
        <v>-9502</v>
      </c>
    </row>
    <row r="21" spans="1:5">
      <c t="s" r="A21" s="4">
        <v>84</v>
      </c>
      <c t="n" r="B21" s="5">
        <v>-1624</v>
      </c>
      <c t="n" r="C21" s="5">
        <v>1127</v>
      </c>
      <c t="n" r="D21" s="5">
        <v>3277</v>
      </c>
      <c t="n" r="E21" s="5">
        <v>-8442</v>
      </c>
    </row>
    <row r="22" spans="1:5">
      <c t="s" r="A22" s="3">
        <v>85</v>
      </c>
    </row>
    <row r="23" spans="1:5">
      <c t="s" r="A23" s="4">
        <v>86</v>
      </c>
      <c t="n" r="B23" s="5">
        <v>-7</v>
      </c>
      <c t="n" r="C23" s="5">
        <v>2073</v>
      </c>
      <c t="n" r="D23" s="5">
        <v>-184</v>
      </c>
      <c t="n" r="E23" s="5">
        <v>7304</v>
      </c>
    </row>
    <row r="24" spans="1:5">
      <c t="s" r="A24" s="4">
        <v>87</v>
      </c>
      <c t="n" r="B24" s="7">
        <v>-1631</v>
      </c>
      <c t="n" r="C24" s="7">
        <v>3200</v>
      </c>
      <c t="n" r="D24" s="7">
        <v>3093</v>
      </c>
      <c t="n" r="E24" s="7">
        <v>-1138</v>
      </c>
    </row>
    <row r="25" spans="1:5">
      <c t="s" r="A25" s="4">
        <v>88</v>
      </c>
      <c t="n" r="B25" s="8">
        <v>-0.02</v>
      </c>
      <c t="n" r="C25" s="8">
        <v>0.02</v>
      </c>
      <c t="n" r="D25" s="8">
        <v>0.05</v>
      </c>
      <c t="n" r="E25" s="8">
        <v>-0.13</v>
      </c>
    </row>
    <row r="26" spans="1:5">
      <c t="s" r="A26" s="4">
        <v>89</v>
      </c>
      <c t="n" r="B26" s="8">
        <v>-0.02</v>
      </c>
      <c t="n" r="C26" s="8">
        <v>0.02</v>
      </c>
      <c t="n" r="D26" s="8">
        <v>0.05</v>
      </c>
      <c t="n" r="E26" s="8">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9</v>
      </c>
      <c t="s" r="B1" s="2">
        <v>320</v>
      </c>
      <c t="s" r="C1" s="2">
        <v>2</v>
      </c>
      <c t="s" r="D1" s="2">
        <v>23</v>
      </c>
    </row>
    <row r="2" spans="1:4">
      <c t="s" r="A2" s="3">
        <v>321</v>
      </c>
    </row>
    <row r="3" spans="1:4">
      <c t="s" r="A3" s="4">
        <v>39</v>
      </c>
      <c t="n" r="C3" s="7">
        <v>423000000</v>
      </c>
      <c t="n" r="D3" s="7">
        <v>423000000</v>
      </c>
    </row>
    <row r="4" spans="1:4">
      <c t="s" r="A4" s="4">
        <v>322</v>
      </c>
    </row>
    <row r="5" spans="1:4">
      <c t="s" r="A5" s="3">
        <v>321</v>
      </c>
    </row>
    <row r="6" spans="1:4">
      <c t="s" r="A6" s="4">
        <v>323</v>
      </c>
      <c t="n" r="B6" s="7">
        <v>200000000</v>
      </c>
      <c t="n" r="C6" s="5">
        <v>750000000</v>
      </c>
    </row>
    <row r="7" spans="1:4">
      <c t="s" r="A7" s="4">
        <v>324</v>
      </c>
      <c t="n" r="C7" s="7">
        <v>239600000</v>
      </c>
      <c t="n" r="D7" s="7">
        <v>234600000</v>
      </c>
    </row>
    <row r="8" spans="1:4">
      <c t="s" r="A8" s="4">
        <v>325</v>
      </c>
      <c t="s" r="B8" s="4">
        <v>326</v>
      </c>
    </row>
    <row r="9" spans="1:4">
      <c t="s" r="A9" s="4">
        <v>327</v>
      </c>
    </row>
    <row r="10" spans="1:4">
      <c t="s" r="A10" s="3">
        <v>321</v>
      </c>
    </row>
    <row r="11" spans="1:4">
      <c t="s" r="A11" s="4">
        <v>323</v>
      </c>
      <c t="n" r="B11" s="7">
        <v>25000000</v>
      </c>
    </row>
    <row r="12" spans="1:4">
      <c t="s" r="A12" s="4">
        <v>328</v>
      </c>
    </row>
    <row r="13" spans="1:4">
      <c t="s" r="A13" s="3">
        <v>321</v>
      </c>
    </row>
    <row r="14" spans="1:4">
      <c t="s" r="A14" s="4">
        <v>323</v>
      </c>
      <c t="n" r="B14" s="7">
        <v>20000000</v>
      </c>
    </row>
    <row r="15" spans="1:4">
      <c t="s" r="A15" s="4">
        <v>329</v>
      </c>
    </row>
    <row r="16" spans="1:4">
      <c t="s" r="A16" s="3">
        <v>321</v>
      </c>
    </row>
    <row r="17" spans="1:4">
      <c t="s" r="A17" s="4">
        <v>330</v>
      </c>
      <c t="s" r="B17" s="4">
        <v>331</v>
      </c>
    </row>
    <row r="18" spans="1:4">
      <c t="s" r="A18" s="4">
        <v>332</v>
      </c>
    </row>
    <row r="19" spans="1:4">
      <c t="s" r="A19" s="3">
        <v>321</v>
      </c>
    </row>
    <row r="20" spans="1:4">
      <c t="s" r="A20" s="4">
        <v>330</v>
      </c>
      <c t="s" r="B20" s="4">
        <v>333</v>
      </c>
    </row>
    <row r="21" spans="1:4">
      <c t="s" r="A21" s="4">
        <v>334</v>
      </c>
    </row>
    <row r="22" spans="1:4">
      <c t="s" r="A22" s="3">
        <v>321</v>
      </c>
    </row>
    <row r="23" spans="1:4">
      <c t="s" r="A23" s="4">
        <v>335</v>
      </c>
      <c t="s" r="B23" s="4">
        <v>336</v>
      </c>
    </row>
    <row r="24" spans="1:4">
      <c t="s" r="A24" s="4">
        <v>337</v>
      </c>
    </row>
    <row r="25" spans="1:4">
      <c t="s" r="A25" s="3">
        <v>321</v>
      </c>
    </row>
    <row r="26" spans="1:4">
      <c t="s" r="A26" s="4">
        <v>335</v>
      </c>
      <c t="s" r="B26" s="4">
        <v>338</v>
      </c>
    </row>
    <row r="27" spans="1:4">
      <c t="s" r="A27" s="4">
        <v>339</v>
      </c>
      <c t="s" r="B27" s="4">
        <v>340</v>
      </c>
    </row>
    <row r="28" spans="1:4">
      <c t="s" r="A28" s="4">
        <v>341</v>
      </c>
    </row>
    <row r="29" spans="1:4">
      <c t="s" r="A29" s="3">
        <v>321</v>
      </c>
    </row>
    <row r="30" spans="1:4">
      <c t="s" r="A30" s="4">
        <v>342</v>
      </c>
      <c t="s" r="B30" s="4">
        <v>343</v>
      </c>
    </row>
    <row r="31" spans="1:4">
      <c t="s" r="A31" s="4">
        <v>344</v>
      </c>
    </row>
    <row r="32" spans="1:4">
      <c t="s" r="A32" s="3">
        <v>321</v>
      </c>
    </row>
    <row r="33" spans="1:4">
      <c t="s" r="A33" s="4">
        <v>342</v>
      </c>
      <c t="s" r="B33" s="4">
        <v>345</v>
      </c>
    </row>
    <row r="34" spans="1:4">
      <c t="s" r="A34" s="4">
        <v>346</v>
      </c>
    </row>
    <row r="35" spans="1:4">
      <c t="s" r="A35" s="3">
        <v>321</v>
      </c>
    </row>
    <row r="36" spans="1:4">
      <c t="s" r="A36" s="4">
        <v>342</v>
      </c>
      <c t="s" r="B36" s="4">
        <v>347</v>
      </c>
    </row>
    <row r="37" spans="1:4">
      <c t="s" r="A37" s="4">
        <v>348</v>
      </c>
    </row>
    <row r="38" spans="1:4">
      <c t="s" r="A38" s="3">
        <v>321</v>
      </c>
    </row>
    <row r="39" spans="1:4">
      <c t="s" r="A39" s="4">
        <v>342</v>
      </c>
      <c t="s" r="B39" s="4">
        <v>3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6"/>
    <col customWidth="1" max="2" min="2" width="80"/>
    <col customWidth="1" max="3" min="3" width="29"/>
    <col customWidth="1" max="4" min="4" width="21"/>
  </cols>
  <sheetData>
    <row r="1" spans="1:4">
      <c t="s" r="A1" s="1">
        <v>350</v>
      </c>
      <c t="s" r="C1" s="2">
        <v>265</v>
      </c>
      <c t="s" r="D1" s="2">
        <v>351</v>
      </c>
    </row>
    <row r="2" spans="1:4">
      <c t="s" r="A2" s="3">
        <v>321</v>
      </c>
    </row>
    <row r="3" spans="1:4">
      <c t="s" r="A3" s="4">
        <v>37</v>
      </c>
      <c t="n" r="C3" s="7">
        <v>469601</v>
      </c>
      <c t="n" r="D3" s="7">
        <v>470079</v>
      </c>
    </row>
    <row r="4" spans="1:4">
      <c t="s" r="A4" s="4">
        <v>352</v>
      </c>
    </row>
    <row r="5" spans="1:4">
      <c t="s" r="A5" s="3">
        <v>321</v>
      </c>
    </row>
    <row r="6" spans="1:4">
      <c t="s" r="A6" s="4">
        <v>353</v>
      </c>
      <c t="n" r="C6" s="5">
        <v>191</v>
      </c>
    </row>
    <row r="7" spans="1:4">
      <c t="s" r="A7" s="4">
        <v>37</v>
      </c>
      <c t="n" r="C7" s="7">
        <v>469601</v>
      </c>
      <c t="n" r="D7" s="7">
        <v>470079</v>
      </c>
    </row>
    <row r="8" spans="1:4">
      <c t="s" r="A8" s="4">
        <v>354</v>
      </c>
      <c t="s" r="B8" s="4">
        <v>270</v>
      </c>
      <c t="s" r="C8" s="4">
        <v>355</v>
      </c>
      <c t="s" r="D8" s="4">
        <v>355</v>
      </c>
    </row>
    <row r="9" spans="1:4">
      <c t="s" r="A9" s="4">
        <v>356</v>
      </c>
    </row>
    <row r="10" spans="1:4">
      <c t="s" r="A10" s="3">
        <v>321</v>
      </c>
    </row>
    <row r="11" spans="1:4">
      <c t="s" r="A11" s="4">
        <v>353</v>
      </c>
      <c t="n" r="C11" s="5">
        <v>1</v>
      </c>
    </row>
    <row r="12" spans="1:4">
      <c t="s" r="A12" s="4">
        <v>37</v>
      </c>
      <c t="n" r="C12" s="7">
        <v>8357</v>
      </c>
      <c t="n" r="D12" s="7">
        <v>8519</v>
      </c>
    </row>
    <row r="13" spans="1:4">
      <c t="s" r="A13" s="4">
        <v>354</v>
      </c>
      <c t="s" r="C13" s="4">
        <v>357</v>
      </c>
      <c t="s" r="D13" s="4">
        <v>357</v>
      </c>
    </row>
    <row r="14" spans="1:4">
      <c t="s" r="A14" s="4">
        <v>358</v>
      </c>
    </row>
    <row r="15" spans="1:4">
      <c t="s" r="A15" s="3">
        <v>321</v>
      </c>
    </row>
    <row r="16" spans="1:4">
      <c t="s" r="A16" s="4">
        <v>353</v>
      </c>
      <c t="n" r="C16" s="5">
        <v>30</v>
      </c>
    </row>
    <row r="17" spans="1:4">
      <c t="s" r="A17" s="4">
        <v>37</v>
      </c>
      <c t="n" r="C17" s="7">
        <v>25000</v>
      </c>
      <c t="n" r="D17" s="7">
        <v>25000</v>
      </c>
    </row>
    <row r="18" spans="1:4">
      <c t="s" r="A18" s="4">
        <v>354</v>
      </c>
      <c t="s" r="C18" s="4">
        <v>359</v>
      </c>
      <c t="s" r="D18" s="4">
        <v>359</v>
      </c>
    </row>
    <row r="19" spans="1:4">
      <c t="s" r="A19" s="4">
        <v>360</v>
      </c>
    </row>
    <row r="20" spans="1:4">
      <c t="s" r="A20" s="3">
        <v>321</v>
      </c>
    </row>
    <row r="21" spans="1:4">
      <c t="s" r="A21" s="4">
        <v>353</v>
      </c>
      <c t="n" r="C21" s="5">
        <v>4</v>
      </c>
    </row>
    <row r="22" spans="1:4">
      <c t="s" r="A22" s="4">
        <v>37</v>
      </c>
      <c t="n" r="C22" s="7">
        <v>82313</v>
      </c>
      <c t="n" r="D22" s="7">
        <v>82313</v>
      </c>
    </row>
    <row r="23" spans="1:4">
      <c t="s" r="A23" s="4">
        <v>354</v>
      </c>
      <c t="s" r="C23" s="4">
        <v>361</v>
      </c>
      <c t="s" r="D23" s="4">
        <v>361</v>
      </c>
    </row>
    <row r="24" spans="1:4">
      <c t="s" r="A24" s="4">
        <v>362</v>
      </c>
    </row>
    <row r="25" spans="1:4">
      <c t="s" r="A25" s="3">
        <v>321</v>
      </c>
    </row>
    <row r="26" spans="1:4">
      <c t="s" r="A26" s="4">
        <v>353</v>
      </c>
      <c t="n" r="C26" s="5">
        <v>121</v>
      </c>
    </row>
    <row r="27" spans="1:4">
      <c t="s" r="A27" s="4">
        <v>37</v>
      </c>
      <c t="n" r="C27" s="7">
        <v>99677</v>
      </c>
      <c t="n" r="D27" s="7">
        <v>99677</v>
      </c>
    </row>
    <row r="28" spans="1:4">
      <c t="s" r="A28" s="4">
        <v>354</v>
      </c>
      <c t="s" r="C28" s="4">
        <v>359</v>
      </c>
      <c t="s" r="D28" s="4">
        <v>359</v>
      </c>
    </row>
    <row r="29" spans="1:4">
      <c t="s" r="A29" s="4">
        <v>363</v>
      </c>
    </row>
    <row r="30" spans="1:4">
      <c t="s" r="A30" s="3">
        <v>321</v>
      </c>
    </row>
    <row r="31" spans="1:4">
      <c t="s" r="A31" s="4">
        <v>353</v>
      </c>
      <c t="n" r="C31" s="5">
        <v>30</v>
      </c>
    </row>
    <row r="32" spans="1:4">
      <c t="s" r="A32" s="4">
        <v>37</v>
      </c>
      <c t="n" r="C32" s="7">
        <v>25000</v>
      </c>
      <c t="n" r="D32" s="7">
        <v>25000</v>
      </c>
    </row>
    <row r="33" spans="1:4">
      <c t="s" r="A33" s="4">
        <v>354</v>
      </c>
      <c t="s" r="C33" s="4">
        <v>359</v>
      </c>
      <c t="s" r="D33" s="4">
        <v>359</v>
      </c>
    </row>
    <row r="34" spans="1:4">
      <c t="s" r="A34" s="4">
        <v>364</v>
      </c>
    </row>
    <row r="35" spans="1:4">
      <c t="s" r="A35" s="3">
        <v>321</v>
      </c>
    </row>
    <row r="36" spans="1:4">
      <c t="s" r="A36" s="4">
        <v>353</v>
      </c>
      <c t="n" r="C36" s="5">
        <v>1</v>
      </c>
    </row>
    <row r="37" spans="1:4">
      <c t="s" r="A37" s="4">
        <v>37</v>
      </c>
      <c t="n" r="C37" s="7">
        <v>190000</v>
      </c>
      <c t="n" r="D37" s="7">
        <v>190000</v>
      </c>
    </row>
    <row r="38" spans="1:4">
      <c t="s" r="A38" s="4">
        <v>354</v>
      </c>
      <c t="s" r="C38" s="4">
        <v>365</v>
      </c>
      <c t="s" r="D38" s="4">
        <v>365</v>
      </c>
    </row>
    <row r="39" spans="1:4">
      <c t="s" r="A39" s="4">
        <v>366</v>
      </c>
    </row>
    <row r="40" spans="1:4">
      <c t="s" r="A40" s="3">
        <v>321</v>
      </c>
    </row>
    <row r="41" spans="1:4">
      <c t="s" r="A41" s="4">
        <v>353</v>
      </c>
      <c t="n" r="C41" s="5">
        <v>4</v>
      </c>
    </row>
    <row r="42" spans="1:4">
      <c t="s" r="A42" s="4">
        <v>37</v>
      </c>
      <c t="n" r="C42" s="7">
        <v>39254</v>
      </c>
      <c t="n" r="D42" s="7">
        <v>39570</v>
      </c>
    </row>
    <row r="43" spans="1:4">
      <c t="s" r="A43" s="4">
        <v>354</v>
      </c>
      <c t="s" r="C43" s="4">
        <v>367</v>
      </c>
      <c t="s" r="D43" s="4">
        <v>367</v>
      </c>
    </row>
    <row r="44" spans="1:4">
      <c t="n" r="A44"/>
    </row>
    <row r="45" spans="1:4">
      <c t="s" r="A45" s="4">
        <v>270</v>
      </c>
      <c t="s" r="B45" s="4">
        <v>368</v>
      </c>
    </row>
  </sheetData>
  <mergeCells count="3">
    <mergeCell ref="A1:B1"/>
    <mergeCell ref="A44:C44"/>
    <mergeCell ref="B45:C4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69</v>
      </c>
      <c t="s" r="B1" s="2">
        <v>278</v>
      </c>
    </row>
    <row r="2" spans="1:2">
      <c t="s" r="A2" s="3">
        <v>321</v>
      </c>
    </row>
    <row r="3" spans="1:2">
      <c t="s" r="A3" s="4">
        <v>291</v>
      </c>
      <c t="n" r="B3" s="7">
        <v>190486</v>
      </c>
    </row>
    <row r="4" spans="1:2">
      <c t="n" r="A4" s="5">
        <v>2016</v>
      </c>
      <c t="n" r="B4" s="5">
        <v>1014</v>
      </c>
    </row>
    <row r="5" spans="1:2">
      <c t="n" r="A5" s="5">
        <v>2017</v>
      </c>
      <c t="n" r="B5" s="5">
        <v>83393</v>
      </c>
    </row>
    <row r="6" spans="1:2">
      <c t="n" r="A6" s="5">
        <v>2018</v>
      </c>
      <c t="n" r="B6" s="5">
        <v>1143</v>
      </c>
    </row>
    <row r="7" spans="1:2">
      <c t="n" r="A7" s="5">
        <v>2019</v>
      </c>
      <c t="n" r="B7" s="5">
        <v>1211</v>
      </c>
    </row>
    <row r="8" spans="1:2">
      <c t="s" r="A8" s="4">
        <v>292</v>
      </c>
      <c t="n" r="B8" s="5">
        <v>192354</v>
      </c>
    </row>
    <row r="9" spans="1:2">
      <c t="s" r="A9" s="4">
        <v>370</v>
      </c>
      <c t="n" r="B9" s="7">
        <v>4696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1</v>
      </c>
      <c t="s" r="B1" s="2">
        <v>2</v>
      </c>
      <c t="s" r="C1" s="2">
        <v>23</v>
      </c>
    </row>
    <row r="2" spans="1:3">
      <c t="s" r="A2" s="3">
        <v>372</v>
      </c>
    </row>
    <row r="3" spans="1:3">
      <c t="s" r="A3" s="4">
        <v>32</v>
      </c>
      <c t="n" r="B3" s="7">
        <v>10100</v>
      </c>
      <c t="n" r="C3" s="7">
        <v>18991</v>
      </c>
    </row>
    <row r="4" spans="1:3">
      <c t="s" r="A4" s="4">
        <v>373</v>
      </c>
    </row>
    <row r="5" spans="1:3">
      <c t="s" r="A5" s="3">
        <v>372</v>
      </c>
    </row>
    <row r="6" spans="1:3">
      <c t="s" r="A6" s="4">
        <v>32</v>
      </c>
      <c t="n" r="B6" s="5">
        <v>10100</v>
      </c>
      <c t="n" r="C6" s="5">
        <v>18991</v>
      </c>
    </row>
    <row r="7" spans="1:3">
      <c t="s" r="A7" s="4">
        <v>374</v>
      </c>
    </row>
    <row r="8" spans="1:3">
      <c t="s" r="A8" s="3">
        <v>372</v>
      </c>
    </row>
    <row r="9" spans="1:3">
      <c t="s" r="A9" s="4">
        <v>32</v>
      </c>
      <c t="n" r="B9" s="5">
        <v>10100</v>
      </c>
      <c t="n" r="C9" s="5">
        <v>18991</v>
      </c>
    </row>
    <row r="10" spans="1:3">
      <c t="s" r="A10" s="4">
        <v>375</v>
      </c>
    </row>
    <row r="11" spans="1:3">
      <c t="s" r="A11" s="3">
        <v>372</v>
      </c>
    </row>
    <row r="12" spans="1:3">
      <c t="s" r="A12" s="4">
        <v>32</v>
      </c>
      <c t="n" r="B12" s="5">
        <v>0</v>
      </c>
      <c t="n" r="C12" s="5">
        <v>0</v>
      </c>
    </row>
    <row r="13" spans="1:3">
      <c t="s" r="A13" s="4">
        <v>376</v>
      </c>
    </row>
    <row r="14" spans="1:3">
      <c t="s" r="A14" s="3">
        <v>372</v>
      </c>
    </row>
    <row r="15" spans="1:3">
      <c t="s" r="A15" s="4">
        <v>32</v>
      </c>
      <c t="n" r="B15" s="7">
        <v>0</v>
      </c>
      <c t="n" r="C15"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23</v>
      </c>
    </row>
    <row r="2" spans="1:3">
      <c t="s" r="A2" s="4">
        <v>378</v>
      </c>
    </row>
    <row r="3" spans="1:3">
      <c t="s" r="A3" s="3">
        <v>372</v>
      </c>
    </row>
    <row r="4" spans="1:3">
      <c t="s" r="A4" s="4">
        <v>379</v>
      </c>
      <c t="n" r="B4" s="7">
        <v>487967</v>
      </c>
      <c t="n" r="C4" s="7">
        <v>492179</v>
      </c>
    </row>
    <row r="5" spans="1:3">
      <c t="s" r="A5" s="4">
        <v>380</v>
      </c>
    </row>
    <row r="6" spans="1:3">
      <c t="s" r="A6" s="3">
        <v>372</v>
      </c>
    </row>
    <row r="7" spans="1:3">
      <c t="s" r="A7" s="4">
        <v>379</v>
      </c>
      <c t="n" r="B7" s="5">
        <v>495426</v>
      </c>
      <c t="n" r="C7" s="5">
        <v>505629</v>
      </c>
    </row>
    <row r="8" spans="1:3">
      <c t="s" r="A8" s="4">
        <v>381</v>
      </c>
    </row>
    <row r="9" spans="1:3">
      <c t="s" r="A9" s="3">
        <v>372</v>
      </c>
    </row>
    <row r="10" spans="1:3">
      <c t="s" r="A10" s="4">
        <v>379</v>
      </c>
      <c t="n" r="B10" s="5">
        <v>423000</v>
      </c>
      <c t="n" r="C10" s="5">
        <v>423000</v>
      </c>
    </row>
    <row r="11" spans="1:3">
      <c t="s" r="A11" s="4">
        <v>382</v>
      </c>
    </row>
    <row r="12" spans="1:3">
      <c t="s" r="A12" s="3">
        <v>372</v>
      </c>
    </row>
    <row r="13" spans="1:3">
      <c t="s" r="A13" s="4">
        <v>379</v>
      </c>
      <c t="n" r="B13" s="7">
        <v>423000</v>
      </c>
      <c t="n" r="C13" s="7">
        <v>42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s>
  <sheetData>
    <row r="1" spans="1:8">
      <c t="s" r="A1" s="1">
        <v>383</v>
      </c>
      <c t="s" r="B1" s="2">
        <v>384</v>
      </c>
      <c t="s" r="C1" s="2">
        <v>2</v>
      </c>
      <c t="s" r="D1" s="2">
        <v>65</v>
      </c>
      <c t="s" r="E1" s="2">
        <v>23</v>
      </c>
      <c t="s" r="F1" s="2">
        <v>385</v>
      </c>
      <c t="s" r="G1" s="2">
        <v>386</v>
      </c>
      <c t="s" r="H1" s="2">
        <v>387</v>
      </c>
    </row>
    <row r="2" spans="1:8">
      <c t="s" r="A2" s="3">
        <v>388</v>
      </c>
    </row>
    <row r="3" spans="1:8">
      <c t="s" r="A3" s="4">
        <v>61</v>
      </c>
      <c t="n" r="C3" s="5">
        <v>66251118</v>
      </c>
      <c t="n" r="E3" s="5">
        <v>65257954</v>
      </c>
    </row>
    <row r="4" spans="1:8">
      <c t="s" r="A4" s="4">
        <v>389</v>
      </c>
      <c t="n" r="B4" s="11">
        <v>0.00452054795</v>
      </c>
    </row>
    <row r="5" spans="1:8">
      <c t="s" r="A5" s="4">
        <v>390</v>
      </c>
      <c t="n" r="B5" s="12">
        <v>1.6500000018</v>
      </c>
    </row>
    <row r="6" spans="1:8">
      <c t="s" r="A6" s="4">
        <v>391</v>
      </c>
      <c t="s" r="G6" s="4">
        <v>392</v>
      </c>
    </row>
    <row r="7" spans="1:8">
      <c t="s" r="A7" s="4">
        <v>393</v>
      </c>
      <c t="s" r="G7" s="4">
        <v>394</v>
      </c>
    </row>
    <row r="8" spans="1:8">
      <c t="s" r="A8" s="4">
        <v>395</v>
      </c>
      <c t="s" r="G8" s="4">
        <v>396</v>
      </c>
    </row>
    <row r="9" spans="1:8">
      <c t="s" r="A9" s="4">
        <v>99</v>
      </c>
      <c t="n" r="C9" s="5">
        <v>1300000</v>
      </c>
      <c t="n" r="E9" s="5">
        <v>2600000</v>
      </c>
    </row>
    <row r="10" spans="1:8">
      <c t="s" r="A10" s="4">
        <v>100</v>
      </c>
      <c t="n" r="C10" s="7">
        <v>29902</v>
      </c>
      <c t="n" r="D10" s="7">
        <v>30127</v>
      </c>
      <c t="n" r="E10" s="7">
        <v>61000</v>
      </c>
    </row>
    <row r="11" spans="1:8">
      <c t="s" r="A11" s="4">
        <v>58</v>
      </c>
      <c t="n" r="C11" s="8">
        <v>0.01</v>
      </c>
      <c t="n" r="E11" s="8">
        <v>0.01</v>
      </c>
      <c t="n" r="H11" s="8">
        <v>0.01</v>
      </c>
    </row>
    <row r="12" spans="1:8">
      <c t="s" r="A12" s="4">
        <v>92</v>
      </c>
    </row>
    <row r="13" spans="1:8">
      <c t="s" r="A13" s="3">
        <v>388</v>
      </c>
    </row>
    <row r="14" spans="1:8">
      <c t="s" r="A14" s="4">
        <v>250</v>
      </c>
      <c t="n" r="G14" s="8">
        <v>23.75</v>
      </c>
      <c t="n" r="H14" s="8">
        <v>23.75</v>
      </c>
    </row>
    <row r="15" spans="1:8">
      <c t="s" r="A15" s="4">
        <v>397</v>
      </c>
    </row>
    <row r="16" spans="1:8">
      <c t="s" r="A16" s="3">
        <v>388</v>
      </c>
    </row>
    <row r="17" spans="1:8">
      <c t="s" r="A17" s="4">
        <v>58</v>
      </c>
      <c t="n" r="C17" s="8">
        <v>0.01</v>
      </c>
      <c t="n" r="F17" s="8">
        <v>0.01</v>
      </c>
    </row>
    <row r="18" spans="1:8">
      <c t="s" r="A18" s="4">
        <v>398</v>
      </c>
    </row>
    <row r="19" spans="1:8">
      <c t="s" r="A19" s="3">
        <v>388</v>
      </c>
    </row>
    <row r="20" spans="1:8">
      <c t="s" r="A20" s="4">
        <v>252</v>
      </c>
      <c t="s" r="G20" s="4">
        <v>253</v>
      </c>
      <c t="s" r="H20" s="4">
        <v>2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37"/>
    <col customWidth="1" max="3" min="3" width="37"/>
    <col customWidth="1" max="4" min="4" width="37"/>
  </cols>
  <sheetData>
    <row r="1" spans="1:4">
      <c t="s" r="A1" s="1">
        <v>399</v>
      </c>
      <c t="s" r="B1" s="2">
        <v>1</v>
      </c>
      <c t="s" r="C1" s="2">
        <v>236</v>
      </c>
      <c t="s" r="D1" s="2">
        <v>237</v>
      </c>
    </row>
    <row r="2" spans="1:4">
      <c t="s" r="B2" s="2">
        <v>400</v>
      </c>
      <c t="s" r="C2" s="2">
        <v>401</v>
      </c>
      <c t="s" r="D2" s="2">
        <v>400</v>
      </c>
    </row>
    <row r="3" spans="1:4">
      <c t="s" r="A3" s="3">
        <v>163</v>
      </c>
    </row>
    <row r="4" spans="1:4">
      <c t="s" r="A4" s="4">
        <v>402</v>
      </c>
      <c t="n" r="B4" s="5">
        <v>93</v>
      </c>
      <c t="n" r="C4" s="5">
        <v>158</v>
      </c>
      <c t="n" r="D4" s="5">
        <v>251</v>
      </c>
    </row>
    <row r="5" spans="1:4">
      <c t="s" r="A5" s="4">
        <v>403</v>
      </c>
      <c t="n" r="B5" s="5">
        <v>274564</v>
      </c>
      <c t="n" r="C5" s="5">
        <v>303907</v>
      </c>
      <c t="n" r="D5" s="5">
        <v>578471</v>
      </c>
    </row>
    <row r="6" spans="1:4">
      <c t="s" r="A6" s="4">
        <v>404</v>
      </c>
      <c t="n" r="B6" s="8">
        <v>23.83</v>
      </c>
      <c t="n" r="C6" s="8">
        <v>24.01</v>
      </c>
      <c t="n" r="D6" s="8">
        <v>2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405</v>
      </c>
      <c t="s" r="B1" s="2">
        <v>278</v>
      </c>
    </row>
    <row r="2" spans="1:2">
      <c t="s" r="A2" s="3">
        <v>166</v>
      </c>
    </row>
    <row r="3" spans="1:2">
      <c t="s" r="A3" s="4">
        <v>291</v>
      </c>
      <c t="n" r="B3" s="7">
        <v>445</v>
      </c>
    </row>
    <row r="4" spans="1:2">
      <c t="n" r="A4" s="5">
        <v>2016</v>
      </c>
      <c t="n" r="B4" s="5">
        <v>895</v>
      </c>
    </row>
    <row r="5" spans="1:2">
      <c t="n" r="A5" s="5">
        <v>2017</v>
      </c>
      <c t="n" r="B5" s="5">
        <v>900</v>
      </c>
    </row>
    <row r="6" spans="1:2">
      <c t="n" r="A6" s="5">
        <v>2018</v>
      </c>
      <c t="n" r="B6" s="5">
        <v>882</v>
      </c>
    </row>
    <row r="7" spans="1:2">
      <c t="n" r="A7" s="5">
        <v>2019</v>
      </c>
      <c t="n" r="B7" s="5">
        <v>882</v>
      </c>
    </row>
    <row r="8" spans="1:2">
      <c t="s" r="A8" s="4">
        <v>292</v>
      </c>
      <c t="n" r="B8" s="5">
        <v>5517</v>
      </c>
    </row>
    <row r="9" spans="1:2">
      <c t="s" r="A9" s="4">
        <v>91</v>
      </c>
      <c t="n" r="B9" s="7">
        <v>95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23</v>
      </c>
    </row>
    <row r="2" spans="1:3">
      <c t="s" r="A2" s="3">
        <v>407</v>
      </c>
    </row>
    <row r="3" spans="1:3">
      <c t="s" r="A3" s="4">
        <v>408</v>
      </c>
      <c t="n" r="B3" s="5">
        <v>8888</v>
      </c>
      <c t="n" r="C3" s="5">
        <v>8888</v>
      </c>
    </row>
    <row r="4" spans="1:3">
      <c t="s" r="A4" s="4">
        <v>409</v>
      </c>
      <c t="n" r="B4" s="5">
        <v>90</v>
      </c>
      <c t="n" r="C4" s="5">
        <v>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t="s" r="A1" s="1">
        <v>410</v>
      </c>
      <c t="s" r="B1" s="2">
        <v>2</v>
      </c>
    </row>
    <row r="2" spans="1:2">
      <c t="s" r="A2" s="3">
        <v>407</v>
      </c>
    </row>
    <row r="3" spans="1:2">
      <c t="s" r="A3" s="4">
        <v>411</v>
      </c>
      <c t="s" r="B3" s="4">
        <v>412</v>
      </c>
    </row>
    <row r="4" spans="1:2">
      <c t="s" r="A4" s="4">
        <v>413</v>
      </c>
    </row>
    <row r="5" spans="1:2">
      <c t="s" r="A5" s="3">
        <v>407</v>
      </c>
    </row>
    <row r="6" spans="1:2">
      <c t="s" r="A6" s="4">
        <v>414</v>
      </c>
      <c t="s" r="B6" s="4">
        <v>4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0"/>
  </cols>
  <sheetData>
    <row r="1" spans="1:6">
      <c t="s" r="A1" s="1">
        <v>90</v>
      </c>
      <c t="s" r="B1" s="2">
        <v>91</v>
      </c>
      <c t="s" r="C1" s="2">
        <v>92</v>
      </c>
      <c t="s" r="D1" s="2">
        <v>93</v>
      </c>
      <c t="s" r="E1" s="2">
        <v>94</v>
      </c>
      <c t="s" r="F1" s="2">
        <v>95</v>
      </c>
    </row>
    <row r="2" spans="1:6">
      <c t="s" r="A2" s="4">
        <v>96</v>
      </c>
      <c t="n" r="C2" s="5">
        <v>65257954</v>
      </c>
    </row>
    <row r="3" spans="1:6">
      <c t="s" r="A3" s="4">
        <v>97</v>
      </c>
      <c t="n" r="B3" s="7">
        <v>1265165</v>
      </c>
      <c t="n" r="C3" s="7">
        <v>653</v>
      </c>
      <c t="n" r="D3" s="7">
        <v>1437147</v>
      </c>
      <c t="n" r="E3" s="7">
        <v>463</v>
      </c>
      <c t="n" r="F3" s="7">
        <v>-173098</v>
      </c>
    </row>
    <row r="4" spans="1:6">
      <c t="s" r="A4" s="3">
        <v>98</v>
      </c>
    </row>
    <row r="5" spans="1:6">
      <c t="s" r="A5" s="4">
        <v>99</v>
      </c>
      <c t="n" r="B5" s="5">
        <v>1300000</v>
      </c>
      <c t="n" r="C5" s="5">
        <v>1266452</v>
      </c>
    </row>
    <row r="6" spans="1:6">
      <c t="s" r="A6" s="4">
        <v>100</v>
      </c>
      <c t="n" r="B6" s="7">
        <v>29902</v>
      </c>
      <c t="n" r="C6" s="7">
        <v>12</v>
      </c>
      <c t="n" r="D6" s="5">
        <v>29890</v>
      </c>
    </row>
    <row r="7" spans="1:6">
      <c t="s" r="A7" s="4">
        <v>101</v>
      </c>
      <c t="n" r="B7" s="5">
        <v>-274564</v>
      </c>
      <c t="n" r="C7" s="5">
        <v>-274564</v>
      </c>
    </row>
    <row r="8" spans="1:6">
      <c t="s" r="A8" s="4">
        <v>102</v>
      </c>
      <c t="n" r="B8" s="7">
        <v>-6574</v>
      </c>
      <c t="n" r="C8" s="7">
        <v>-3</v>
      </c>
      <c t="n" r="D8" s="5">
        <v>-6571</v>
      </c>
    </row>
    <row r="9" spans="1:6">
      <c t="s" r="A9" s="4">
        <v>103</v>
      </c>
      <c t="n" r="C9" s="5">
        <v>1276</v>
      </c>
    </row>
    <row r="10" spans="1:6">
      <c t="s" r="A10" s="4">
        <v>104</v>
      </c>
      <c t="n" r="B10" s="5">
        <v>14</v>
      </c>
      <c t="n" r="D10" s="5">
        <v>14</v>
      </c>
    </row>
    <row r="11" spans="1:6">
      <c t="s" r="A11" s="4">
        <v>105</v>
      </c>
      <c t="n" r="B11" s="5">
        <v>-53908</v>
      </c>
      <c t="n" r="F11" s="5">
        <v>-53908</v>
      </c>
    </row>
    <row r="12" spans="1:6">
      <c t="s" r="A12" s="4">
        <v>84</v>
      </c>
      <c t="n" r="B12" s="5">
        <v>3277</v>
      </c>
      <c t="n" r="F12" s="5">
        <v>3277</v>
      </c>
    </row>
    <row r="13" spans="1:6">
      <c t="s" r="A13" s="4">
        <v>106</v>
      </c>
      <c t="n" r="B13" s="5">
        <v>-184</v>
      </c>
      <c t="n" r="E13" s="5">
        <v>-184</v>
      </c>
    </row>
    <row r="14" spans="1:6">
      <c t="s" r="A14" s="4">
        <v>107</v>
      </c>
      <c t="n" r="C14" s="5">
        <v>66251118</v>
      </c>
    </row>
    <row r="15" spans="1:6">
      <c t="s" r="A15" s="4">
        <v>108</v>
      </c>
      <c t="n" r="B15" s="7">
        <v>1237692</v>
      </c>
      <c t="n" r="C15" s="7">
        <v>662</v>
      </c>
      <c t="n" r="D15" s="7">
        <v>1460480</v>
      </c>
      <c t="n" r="E15" s="7">
        <v>279</v>
      </c>
      <c t="n" r="F15" s="7">
        <v>-2237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 customWidth="1" max="7" min="7" width="14"/>
  </cols>
  <sheetData>
    <row r="1" spans="1:7">
      <c t="s" r="A1" s="1">
        <v>416</v>
      </c>
      <c t="s" r="B1" s="2">
        <v>64</v>
      </c>
      <c t="s" r="D1" s="2">
        <v>1</v>
      </c>
    </row>
    <row r="2" spans="1:7">
      <c t="s" r="B2" s="2">
        <v>2</v>
      </c>
      <c t="s" r="C2" s="2">
        <v>65</v>
      </c>
      <c t="s" r="D2" s="2">
        <v>2</v>
      </c>
      <c t="s" r="E2" s="2">
        <v>65</v>
      </c>
      <c t="s" r="G2" s="2">
        <v>23</v>
      </c>
    </row>
    <row r="3" spans="1:7">
      <c t="s" r="A3" s="3">
        <v>407</v>
      </c>
    </row>
    <row r="4" spans="1:7">
      <c t="s" r="A4" s="4">
        <v>417</v>
      </c>
      <c t="n" r="B4" s="7">
        <v>4096</v>
      </c>
      <c t="n" r="C4" s="7">
        <v>0</v>
      </c>
      <c t="n" r="D4" s="7">
        <v>4096</v>
      </c>
      <c t="n" r="E4" s="7">
        <v>0</v>
      </c>
    </row>
    <row r="5" spans="1:7">
      <c t="s" r="A5" s="4">
        <v>418</v>
      </c>
    </row>
    <row r="6" spans="1:7">
      <c t="s" r="A6" s="3">
        <v>407</v>
      </c>
    </row>
    <row r="7" spans="1:7">
      <c t="s" r="A7" s="4">
        <v>417</v>
      </c>
      <c t="n" r="B7" s="5">
        <v>0</v>
      </c>
      <c t="n" r="C7" s="7">
        <v>0</v>
      </c>
      <c t="n" r="D7" s="5">
        <v>0</v>
      </c>
      <c t="n" r="E7" s="7">
        <v>-3</v>
      </c>
      <c t="s" r="F7" s="4">
        <v>270</v>
      </c>
    </row>
    <row r="8" spans="1:7">
      <c t="s" r="A8" s="4">
        <v>419</v>
      </c>
      <c t="n" r="B8" s="7">
        <v>0</v>
      </c>
      <c t="n" r="D8" s="7">
        <v>0</v>
      </c>
      <c t="n" r="G8" s="7">
        <v>-13</v>
      </c>
    </row>
    <row r="9" spans="1:7">
      <c t="n" r="A9"/>
    </row>
    <row r="10" spans="1:7">
      <c t="s" r="A10" s="4">
        <v>270</v>
      </c>
      <c t="s" r="B10" s="4">
        <v>420</v>
      </c>
    </row>
  </sheetData>
  <mergeCells count="6">
    <mergeCell ref="A1:A2"/>
    <mergeCell ref="B1:C1"/>
    <mergeCell ref="D1:F1"/>
    <mergeCell ref="E2:F2"/>
    <mergeCell ref="A9:G9"/>
    <mergeCell ref="B10:G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1</v>
      </c>
      <c t="s" r="B1" s="2">
        <v>64</v>
      </c>
      <c t="s" r="D1" s="2">
        <v>1</v>
      </c>
    </row>
    <row r="2" spans="1:6">
      <c t="s" r="B2" s="2">
        <v>2</v>
      </c>
      <c t="s" r="C2" s="2">
        <v>65</v>
      </c>
      <c t="s" r="D2" s="2">
        <v>2</v>
      </c>
      <c t="s" r="E2" s="2">
        <v>65</v>
      </c>
      <c t="s" r="F2" s="2">
        <v>23</v>
      </c>
    </row>
    <row r="3" spans="1:6">
      <c t="s" r="A3" s="3">
        <v>407</v>
      </c>
    </row>
    <row r="4" spans="1:6">
      <c t="s" r="A4" s="4">
        <v>417</v>
      </c>
      <c t="n" r="B4" s="7">
        <v>4096</v>
      </c>
      <c t="n" r="C4" s="7">
        <v>0</v>
      </c>
      <c t="n" r="D4" s="7">
        <v>4096</v>
      </c>
      <c t="n" r="E4" s="7">
        <v>0</v>
      </c>
    </row>
    <row r="5" spans="1:6">
      <c t="s" r="A5" s="4">
        <v>422</v>
      </c>
    </row>
    <row r="6" spans="1:6">
      <c t="s" r="A6" s="3">
        <v>407</v>
      </c>
    </row>
    <row r="7" spans="1:6">
      <c t="s" r="A7" s="4">
        <v>417</v>
      </c>
      <c t="n" r="B7" s="5">
        <v>0</v>
      </c>
      <c t="n" r="C7" s="7">
        <v>0</v>
      </c>
      <c t="n" r="D7" s="5">
        <v>0</v>
      </c>
      <c t="n" r="E7" s="7">
        <v>-253</v>
      </c>
    </row>
    <row r="8" spans="1:6">
      <c t="s" r="A8" s="4">
        <v>419</v>
      </c>
      <c t="n" r="B8" s="7">
        <v>0</v>
      </c>
      <c t="n" r="D8" s="7">
        <v>0</v>
      </c>
      <c t="n" r="F8"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t="s" r="A1" s="1">
        <v>423</v>
      </c>
      <c t="s" r="B1" s="2">
        <v>424</v>
      </c>
      <c t="s" r="C1" s="2">
        <v>385</v>
      </c>
      <c t="s" r="D1" s="2">
        <v>2</v>
      </c>
      <c t="s" r="E1" s="2">
        <v>65</v>
      </c>
      <c t="s" r="F1" s="2">
        <v>2</v>
      </c>
      <c t="s" r="G1" s="2">
        <v>65</v>
      </c>
      <c t="s" r="I1" s="2">
        <v>425</v>
      </c>
    </row>
    <row r="2" spans="1:9">
      <c t="s" r="A2" s="3">
        <v>407</v>
      </c>
    </row>
    <row r="3" spans="1:9">
      <c t="s" r="A3" s="4">
        <v>417</v>
      </c>
      <c t="n" r="D3" s="7">
        <v>4096000</v>
      </c>
      <c t="n" r="E3" s="7">
        <v>0</v>
      </c>
      <c t="n" r="F3" s="7">
        <v>4096000</v>
      </c>
      <c t="n" r="G3" s="7">
        <v>0</v>
      </c>
    </row>
    <row r="4" spans="1:9">
      <c t="s" r="A4" s="4">
        <v>426</v>
      </c>
    </row>
    <row r="5" spans="1:9">
      <c t="s" r="A5" s="3">
        <v>407</v>
      </c>
    </row>
    <row r="6" spans="1:9">
      <c t="s" r="A6" s="4">
        <v>427</v>
      </c>
      <c t="s" r="D6" s="4">
        <v>338</v>
      </c>
      <c t="s" r="F6" s="4">
        <v>338</v>
      </c>
    </row>
    <row r="7" spans="1:9">
      <c t="s" r="A7" s="4">
        <v>428</v>
      </c>
      <c t="s" r="D7" s="4">
        <v>338</v>
      </c>
      <c t="s" r="F7" s="4">
        <v>338</v>
      </c>
    </row>
    <row r="8" spans="1:9">
      <c t="s" r="A8" s="4">
        <v>429</v>
      </c>
      <c t="s" r="D8" s="4">
        <v>336</v>
      </c>
      <c t="s" r="F8" s="4">
        <v>336</v>
      </c>
    </row>
    <row r="9" spans="1:9">
      <c t="s" r="A9" s="4">
        <v>430</v>
      </c>
      <c t="s" r="D9" s="4">
        <v>431</v>
      </c>
      <c t="s" r="F9" s="4">
        <v>431</v>
      </c>
    </row>
    <row r="10" spans="1:9">
      <c t="s" r="A10" s="4">
        <v>432</v>
      </c>
      <c t="n" r="F10" s="5">
        <v>1052420</v>
      </c>
      <c t="n" r="G10" s="5">
        <v>339678</v>
      </c>
    </row>
    <row r="11" spans="1:9">
      <c t="s" r="A11" s="4">
        <v>433</v>
      </c>
    </row>
    <row r="12" spans="1:9">
      <c t="s" r="A12" s="3">
        <v>407</v>
      </c>
    </row>
    <row r="13" spans="1:9">
      <c t="s" r="A13" s="4">
        <v>429</v>
      </c>
      <c t="s" r="D13" s="4">
        <v>336</v>
      </c>
      <c t="s" r="F13" s="4">
        <v>336</v>
      </c>
    </row>
    <row r="14" spans="1:9">
      <c t="s" r="A14" s="4">
        <v>434</v>
      </c>
    </row>
    <row r="15" spans="1:9">
      <c t="s" r="A15" s="3">
        <v>407</v>
      </c>
    </row>
    <row r="16" spans="1:9">
      <c t="s" r="A16" s="4">
        <v>435</v>
      </c>
      <c t="s" r="D16" s="4">
        <v>436</v>
      </c>
      <c t="s" r="F16" s="4">
        <v>436</v>
      </c>
    </row>
    <row r="17" spans="1:9">
      <c t="s" r="A17" s="4">
        <v>437</v>
      </c>
    </row>
    <row r="18" spans="1:9">
      <c t="s" r="A18" s="3">
        <v>407</v>
      </c>
    </row>
    <row r="19" spans="1:9">
      <c t="s" r="A19" s="4">
        <v>438</v>
      </c>
      <c t="s" r="D19" s="4">
        <v>331</v>
      </c>
      <c t="s" r="F19" s="4">
        <v>331</v>
      </c>
    </row>
    <row r="20" spans="1:9">
      <c t="s" r="A20" s="4">
        <v>439</v>
      </c>
    </row>
    <row r="21" spans="1:9">
      <c t="s" r="A21" s="3">
        <v>407</v>
      </c>
    </row>
    <row r="22" spans="1:9">
      <c t="s" r="A22" s="4">
        <v>440</v>
      </c>
      <c t="s" r="D22" s="4">
        <v>441</v>
      </c>
      <c t="s" r="F22" s="4">
        <v>441</v>
      </c>
    </row>
    <row r="23" spans="1:9">
      <c t="s" r="A23" s="4">
        <v>442</v>
      </c>
    </row>
    <row r="24" spans="1:9">
      <c t="s" r="A24" s="3">
        <v>407</v>
      </c>
    </row>
    <row r="25" spans="1:9">
      <c t="s" r="A25" s="4">
        <v>428</v>
      </c>
      <c t="s" r="D25" s="4">
        <v>441</v>
      </c>
      <c t="s" r="F25" s="4">
        <v>441</v>
      </c>
    </row>
    <row r="26" spans="1:9">
      <c t="s" r="A26" s="4">
        <v>443</v>
      </c>
    </row>
    <row r="27" spans="1:9">
      <c t="s" r="A27" s="3">
        <v>407</v>
      </c>
    </row>
    <row r="28" spans="1:9">
      <c t="s" r="A28" s="4">
        <v>440</v>
      </c>
      <c t="s" r="D28" s="4">
        <v>444</v>
      </c>
      <c t="s" r="F28" s="4">
        <v>444</v>
      </c>
    </row>
    <row r="29" spans="1:9">
      <c t="s" r="A29" s="4">
        <v>445</v>
      </c>
    </row>
    <row r="30" spans="1:9">
      <c t="s" r="A30" s="3">
        <v>407</v>
      </c>
    </row>
    <row r="31" spans="1:9">
      <c t="s" r="A31" s="4">
        <v>446</v>
      </c>
      <c t="s" r="D31" s="4">
        <v>447</v>
      </c>
      <c t="s" r="F31" s="4">
        <v>447</v>
      </c>
    </row>
    <row r="32" spans="1:9">
      <c t="s" r="A32" s="4">
        <v>448</v>
      </c>
    </row>
    <row r="33" spans="1:9">
      <c t="s" r="A33" s="3">
        <v>407</v>
      </c>
    </row>
    <row r="34" spans="1:9">
      <c t="s" r="A34" s="4">
        <v>248</v>
      </c>
      <c t="n" r="D34" s="8">
        <v>22.5</v>
      </c>
      <c t="n" r="F34" s="8">
        <v>22.5</v>
      </c>
    </row>
    <row r="35" spans="1:9">
      <c t="s" r="A35" s="4">
        <v>449</v>
      </c>
    </row>
    <row r="36" spans="1:9">
      <c t="s" r="A36" s="3">
        <v>407</v>
      </c>
    </row>
    <row r="37" spans="1:9">
      <c t="s" r="A37" s="4">
        <v>417</v>
      </c>
      <c t="n" r="D37" s="7">
        <v>0</v>
      </c>
      <c t="n" r="E37" s="7">
        <v>0</v>
      </c>
      <c t="n" r="F37" s="7">
        <v>0</v>
      </c>
      <c t="n" r="G37" s="7">
        <v>-3000</v>
      </c>
      <c t="s" r="H37" s="4">
        <v>270</v>
      </c>
    </row>
    <row r="38" spans="1:9">
      <c t="s" r="A38" s="4">
        <v>450</v>
      </c>
    </row>
    <row r="39" spans="1:9">
      <c t="s" r="A39" s="3">
        <v>407</v>
      </c>
    </row>
    <row r="40" spans="1:9">
      <c t="s" r="A40" s="4">
        <v>451</v>
      </c>
      <c t="s" r="D40" s="4">
        <v>396</v>
      </c>
      <c t="s" r="F40" s="4">
        <v>396</v>
      </c>
    </row>
    <row r="41" spans="1:9">
      <c t="s" r="A41" s="4">
        <v>452</v>
      </c>
    </row>
    <row r="42" spans="1:9">
      <c t="s" r="A42" s="3">
        <v>407</v>
      </c>
    </row>
    <row r="43" spans="1:9">
      <c t="s" r="A43" s="4">
        <v>451</v>
      </c>
      <c t="s" r="D43" s="4">
        <v>453</v>
      </c>
      <c t="s" r="F43" s="4">
        <v>453</v>
      </c>
    </row>
    <row r="44" spans="1:9">
      <c t="s" r="A44" s="4">
        <v>454</v>
      </c>
    </row>
    <row r="45" spans="1:9">
      <c t="s" r="A45" s="3">
        <v>407</v>
      </c>
    </row>
    <row r="46" spans="1:9">
      <c t="s" r="A46" s="4">
        <v>455</v>
      </c>
      <c t="s" r="C46" s="4">
        <v>456</v>
      </c>
    </row>
    <row r="47" spans="1:9">
      <c t="s" r="A47" s="4">
        <v>457</v>
      </c>
    </row>
    <row r="48" spans="1:9">
      <c t="s" r="A48" s="3">
        <v>407</v>
      </c>
    </row>
    <row r="49" spans="1:9">
      <c t="s" r="A49" s="4">
        <v>458</v>
      </c>
      <c t="s" r="I49" s="4">
        <v>436</v>
      </c>
    </row>
    <row r="50" spans="1:9">
      <c t="s" r="A50" s="4">
        <v>459</v>
      </c>
    </row>
    <row r="51" spans="1:9">
      <c t="s" r="A51" s="3">
        <v>407</v>
      </c>
    </row>
    <row r="52" spans="1:9">
      <c t="s" r="A52" s="4">
        <v>460</v>
      </c>
      <c t="n" r="B52" s="7">
        <v>4500000</v>
      </c>
    </row>
    <row r="53" spans="1:9">
      <c t="s" r="A53" s="4">
        <v>461</v>
      </c>
      <c t="s" r="B53" s="4">
        <v>462</v>
      </c>
    </row>
    <row r="54" spans="1:9">
      <c t="s" r="A54" s="4">
        <v>463</v>
      </c>
    </row>
    <row r="55" spans="1:9">
      <c t="s" r="A55" s="3">
        <v>407</v>
      </c>
    </row>
    <row r="56" spans="1:9">
      <c t="s" r="A56" s="4">
        <v>464</v>
      </c>
      <c t="s" r="B56" s="4">
        <v>465</v>
      </c>
    </row>
    <row r="57" spans="1:9">
      <c t="s" r="A57" s="4">
        <v>466</v>
      </c>
      <c t="n" r="B57" s="13">
        <v>0.375</v>
      </c>
    </row>
    <row r="58" spans="1:9">
      <c t="s" r="A58" s="4">
        <v>467</v>
      </c>
      <c t="s" r="B58" s="4">
        <v>468</v>
      </c>
    </row>
    <row r="59" spans="1:9">
      <c t="s" r="A59" s="4">
        <v>469</v>
      </c>
      <c t="n" r="B59" s="9">
        <v>0.5</v>
      </c>
    </row>
    <row r="60" spans="1:9">
      <c t="n" r="A60"/>
    </row>
    <row r="61" spans="1:9">
      <c t="s" r="A61" s="4">
        <v>270</v>
      </c>
      <c t="s" r="B61" s="4">
        <v>420</v>
      </c>
    </row>
  </sheetData>
  <mergeCells count="3">
    <mergeCell ref="G1:H1"/>
    <mergeCell ref="A60:I60"/>
    <mergeCell ref="B61:I6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0</v>
      </c>
      <c t="s" r="B1" s="2">
        <v>64</v>
      </c>
      <c t="s" r="D1" s="2">
        <v>1</v>
      </c>
    </row>
    <row r="2" spans="1:6">
      <c t="s" r="B2" s="2">
        <v>2</v>
      </c>
      <c t="s" r="C2" s="2">
        <v>65</v>
      </c>
      <c t="s" r="D2" s="2">
        <v>2</v>
      </c>
      <c t="s" r="E2" s="2">
        <v>65</v>
      </c>
      <c t="s" r="F2" s="2">
        <v>23</v>
      </c>
    </row>
    <row r="3" spans="1:6">
      <c t="s" r="A3" s="3">
        <v>407</v>
      </c>
    </row>
    <row r="4" spans="1:6">
      <c t="s" r="A4" s="4">
        <v>417</v>
      </c>
      <c t="n" r="B4" s="7">
        <v>4096</v>
      </c>
      <c t="n" r="C4" s="7">
        <v>0</v>
      </c>
      <c t="n" r="D4" s="7">
        <v>4096</v>
      </c>
      <c t="n" r="E4" s="7">
        <v>0</v>
      </c>
    </row>
    <row r="5" spans="1:6">
      <c t="s" r="A5" s="4">
        <v>471</v>
      </c>
    </row>
    <row r="6" spans="1:6">
      <c t="s" r="A6" s="3">
        <v>407</v>
      </c>
    </row>
    <row r="7" spans="1:6">
      <c t="s" r="A7" s="4">
        <v>417</v>
      </c>
      <c t="n" r="B7" s="5">
        <v>5420</v>
      </c>
      <c t="n" r="C7" s="5">
        <v>3526</v>
      </c>
      <c t="n" r="D7" s="5">
        <v>6341</v>
      </c>
      <c t="n" r="E7" s="5">
        <v>17661</v>
      </c>
    </row>
    <row r="8" spans="1:6">
      <c t="s" r="A8" s="4">
        <v>472</v>
      </c>
    </row>
    <row r="9" spans="1:6">
      <c t="s" r="A9" s="3">
        <v>407</v>
      </c>
    </row>
    <row r="10" spans="1:6">
      <c t="s" r="A10" s="4">
        <v>417</v>
      </c>
      <c t="n" r="B10" s="5">
        <v>0</v>
      </c>
      <c t="n" r="C10" s="5">
        <v>0</v>
      </c>
      <c t="n" r="D10" s="5">
        <v>0</v>
      </c>
      <c t="n" r="E10" s="5">
        <v>0</v>
      </c>
    </row>
    <row r="11" spans="1:6">
      <c t="s" r="A11" s="4">
        <v>473</v>
      </c>
    </row>
    <row r="12" spans="1:6">
      <c t="s" r="A12" s="3">
        <v>407</v>
      </c>
    </row>
    <row r="13" spans="1:6">
      <c t="s" r="A13" s="4">
        <v>419</v>
      </c>
      <c t="n" r="B13" s="5">
        <v>504</v>
      </c>
      <c t="n" r="D13" s="5">
        <v>504</v>
      </c>
      <c t="n" r="F13" s="7">
        <v>753</v>
      </c>
    </row>
    <row r="14" spans="1:6">
      <c t="s" r="A14" s="4">
        <v>474</v>
      </c>
    </row>
    <row r="15" spans="1:6">
      <c t="s" r="A15" s="3">
        <v>407</v>
      </c>
    </row>
    <row r="16" spans="1:6">
      <c t="s" r="A16" s="4">
        <v>417</v>
      </c>
      <c t="n" r="B16" s="5">
        <v>0</v>
      </c>
      <c t="n" r="C16" s="5">
        <v>1754</v>
      </c>
      <c t="n" r="D16" s="5">
        <v>0</v>
      </c>
      <c t="n" r="E16" s="5">
        <v>10578</v>
      </c>
    </row>
    <row r="17" spans="1:6">
      <c t="s" r="A17" s="4">
        <v>475</v>
      </c>
    </row>
    <row r="18" spans="1:6">
      <c t="s" r="A18" s="3">
        <v>407</v>
      </c>
    </row>
    <row r="19" spans="1:6">
      <c t="s" r="A19" s="4">
        <v>417</v>
      </c>
      <c t="n" r="B19" s="5">
        <v>0</v>
      </c>
      <c t="n" r="C19" s="5">
        <v>900</v>
      </c>
      <c t="n" r="D19" s="5">
        <v>0</v>
      </c>
      <c t="n" r="E19" s="5">
        <v>5678</v>
      </c>
    </row>
    <row r="20" spans="1:6">
      <c t="s" r="A20" s="4">
        <v>476</v>
      </c>
    </row>
    <row r="21" spans="1:6">
      <c t="s" r="A21" s="3">
        <v>407</v>
      </c>
    </row>
    <row r="22" spans="1:6">
      <c t="s" r="A22" s="4">
        <v>417</v>
      </c>
      <c t="n" r="B22" s="5">
        <v>0</v>
      </c>
      <c t="n" r="C22" s="5">
        <v>0</v>
      </c>
      <c t="n" r="D22" s="5">
        <v>0</v>
      </c>
      <c t="n" r="E22" s="5">
        <v>0</v>
      </c>
    </row>
    <row r="23" spans="1:6">
      <c t="s" r="A23" s="4">
        <v>477</v>
      </c>
    </row>
    <row r="24" spans="1:6">
      <c t="s" r="A24" s="3">
        <v>407</v>
      </c>
    </row>
    <row r="25" spans="1:6">
      <c t="s" r="A25" s="4">
        <v>417</v>
      </c>
      <c t="n" r="B25" s="5">
        <v>0</v>
      </c>
      <c t="n" r="C25" s="5">
        <v>0</v>
      </c>
      <c t="n" r="D25" s="5">
        <v>0</v>
      </c>
      <c t="n" r="E25" s="5">
        <v>0</v>
      </c>
    </row>
    <row r="26" spans="1:6">
      <c t="s" r="A26" s="4">
        <v>478</v>
      </c>
    </row>
    <row r="27" spans="1:6">
      <c t="s" r="A27" s="3">
        <v>407</v>
      </c>
    </row>
    <row r="28" spans="1:6">
      <c t="s" r="A28" s="4">
        <v>419</v>
      </c>
      <c t="n" r="B28" s="5">
        <v>0</v>
      </c>
      <c t="n" r="D28" s="5">
        <v>0</v>
      </c>
      <c t="n" r="F28" s="5">
        <v>0</v>
      </c>
    </row>
    <row r="29" spans="1:6">
      <c t="s" r="A29" s="4">
        <v>479</v>
      </c>
    </row>
    <row r="30" spans="1:6">
      <c t="s" r="A30" s="3">
        <v>407</v>
      </c>
    </row>
    <row r="31" spans="1:6">
      <c t="s" r="A31" s="4">
        <v>419</v>
      </c>
      <c t="n" r="B31" s="5">
        <v>0</v>
      </c>
      <c t="n" r="D31" s="5">
        <v>0</v>
      </c>
      <c t="n" r="F31" s="5">
        <v>0</v>
      </c>
    </row>
    <row r="32" spans="1:6">
      <c t="s" r="A32" s="4">
        <v>480</v>
      </c>
    </row>
    <row r="33" spans="1:6">
      <c t="s" r="A33" s="3">
        <v>407</v>
      </c>
    </row>
    <row r="34" spans="1:6">
      <c t="s" r="A34" s="4">
        <v>417</v>
      </c>
      <c t="n" r="B34" s="5">
        <v>4096</v>
      </c>
      <c t="n" r="C34" s="5">
        <v>0</v>
      </c>
      <c t="n" r="D34" s="5">
        <v>4096</v>
      </c>
      <c t="n" r="E34" s="5">
        <v>0</v>
      </c>
    </row>
    <row r="35" spans="1:6">
      <c t="s" r="A35" s="4">
        <v>481</v>
      </c>
    </row>
    <row r="36" spans="1:6">
      <c t="s" r="A36" s="3">
        <v>407</v>
      </c>
    </row>
    <row r="37" spans="1:6">
      <c t="s" r="A37" s="4">
        <v>417</v>
      </c>
      <c t="n" r="B37" s="5">
        <v>913</v>
      </c>
      <c t="n" r="C37" s="5">
        <v>763</v>
      </c>
      <c t="n" r="D37" s="5">
        <v>1548</v>
      </c>
      <c t="n" r="E37" s="5">
        <v>1253</v>
      </c>
    </row>
    <row r="38" spans="1:6">
      <c t="s" r="A38" s="4">
        <v>482</v>
      </c>
    </row>
    <row r="39" spans="1:6">
      <c t="s" r="A39" s="3">
        <v>407</v>
      </c>
    </row>
    <row r="40" spans="1:6">
      <c t="s" r="A40" s="4">
        <v>417</v>
      </c>
      <c t="n" r="B40" s="5">
        <v>411</v>
      </c>
      <c t="n" r="C40" s="5">
        <v>109</v>
      </c>
      <c t="n" r="D40" s="5">
        <v>697</v>
      </c>
      <c t="n" r="E40" s="5">
        <v>152</v>
      </c>
    </row>
    <row r="41" spans="1:6">
      <c t="s" r="A41" s="4">
        <v>483</v>
      </c>
    </row>
    <row r="42" spans="1:6">
      <c t="s" r="A42" s="3">
        <v>407</v>
      </c>
    </row>
    <row r="43" spans="1:6">
      <c t="s" r="A43" s="4">
        <v>417</v>
      </c>
      <c t="n" r="B43" s="5">
        <v>0</v>
      </c>
      <c t="n" r="C43" s="5">
        <v>0</v>
      </c>
      <c t="n" r="D43" s="5">
        <v>0</v>
      </c>
      <c t="n" r="E43" s="5">
        <v>0</v>
      </c>
    </row>
    <row r="44" spans="1:6">
      <c t="s" r="A44" s="4">
        <v>484</v>
      </c>
    </row>
    <row r="45" spans="1:6">
      <c t="s" r="A45" s="3">
        <v>407</v>
      </c>
    </row>
    <row r="46" spans="1:6">
      <c t="s" r="A46" s="4">
        <v>417</v>
      </c>
      <c t="n" r="B46" s="5">
        <v>0</v>
      </c>
      <c t="n" r="C46" s="5">
        <v>0</v>
      </c>
      <c t="n" r="D46" s="5">
        <v>0</v>
      </c>
      <c t="n" r="E46" s="5">
        <v>0</v>
      </c>
    </row>
    <row r="47" spans="1:6">
      <c t="s" r="A47" s="4">
        <v>485</v>
      </c>
    </row>
    <row r="48" spans="1:6">
      <c t="s" r="A48" s="3">
        <v>407</v>
      </c>
    </row>
    <row r="49" spans="1:6">
      <c t="s" r="A49" s="4">
        <v>417</v>
      </c>
      <c t="n" r="B49" s="5">
        <v>0</v>
      </c>
      <c t="n" r="C49" s="7">
        <v>0</v>
      </c>
      <c t="n" r="D49" s="5">
        <v>0</v>
      </c>
      <c t="n" r="E49" s="7">
        <v>0</v>
      </c>
    </row>
    <row r="50" spans="1:6">
      <c t="s" r="A50" s="4">
        <v>486</v>
      </c>
    </row>
    <row r="51" spans="1:6">
      <c t="s" r="A51" s="3">
        <v>407</v>
      </c>
    </row>
    <row r="52" spans="1:6">
      <c t="s" r="A52" s="4">
        <v>419</v>
      </c>
      <c t="n" r="B52" s="5">
        <v>0</v>
      </c>
      <c t="n" r="D52" s="5">
        <v>0</v>
      </c>
      <c t="n" r="F52" s="5">
        <v>0</v>
      </c>
    </row>
    <row r="53" spans="1:6">
      <c t="s" r="A53" s="4">
        <v>487</v>
      </c>
    </row>
    <row r="54" spans="1:6">
      <c t="s" r="A54" s="3">
        <v>407</v>
      </c>
    </row>
    <row r="55" spans="1:6">
      <c t="s" r="A55" s="4">
        <v>419</v>
      </c>
      <c t="n" r="B55" s="5">
        <v>504</v>
      </c>
      <c t="n" r="D55" s="5">
        <v>504</v>
      </c>
      <c t="n" r="F55" s="5">
        <v>753</v>
      </c>
    </row>
    <row r="56" spans="1:6">
      <c t="s" r="A56" s="4">
        <v>488</v>
      </c>
    </row>
    <row r="57" spans="1:6">
      <c t="s" r="A57" s="3">
        <v>407</v>
      </c>
    </row>
    <row r="58" spans="1:6">
      <c t="s" r="A58" s="4">
        <v>419</v>
      </c>
      <c t="n" r="B58" s="7">
        <v>0</v>
      </c>
      <c t="n" r="D58" s="7">
        <v>0</v>
      </c>
      <c t="n" r="F58"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89</v>
      </c>
      <c t="s" r="B1" s="2">
        <v>64</v>
      </c>
      <c t="s" r="D1" s="2">
        <v>1</v>
      </c>
    </row>
    <row r="2" spans="1:6">
      <c t="s" r="B2" s="2">
        <v>2</v>
      </c>
      <c t="s" r="C2" s="2">
        <v>65</v>
      </c>
      <c t="s" r="D2" s="2">
        <v>2</v>
      </c>
      <c t="s" r="E2" s="2">
        <v>65</v>
      </c>
      <c t="s" r="F2" s="2">
        <v>23</v>
      </c>
    </row>
    <row r="3" spans="1:6">
      <c t="s" r="A3" s="3">
        <v>407</v>
      </c>
    </row>
    <row r="4" spans="1:6">
      <c t="s" r="A4" s="4">
        <v>417</v>
      </c>
      <c t="n" r="B4" s="7">
        <v>4096000</v>
      </c>
      <c t="n" r="C4" s="7">
        <v>0</v>
      </c>
      <c t="n" r="D4" s="7">
        <v>4096000</v>
      </c>
      <c t="n" r="E4" s="7">
        <v>0</v>
      </c>
    </row>
    <row r="5" spans="1:6">
      <c t="s" r="A5" s="4">
        <v>33</v>
      </c>
      <c t="n" r="B5" s="5">
        <v>18224000</v>
      </c>
      <c t="n" r="D5" s="5">
        <v>18224000</v>
      </c>
      <c t="n" r="F5" s="7">
        <v>14104000</v>
      </c>
    </row>
    <row r="6" spans="1:6">
      <c t="s" r="A6" s="4">
        <v>490</v>
      </c>
    </row>
    <row r="7" spans="1:6">
      <c t="s" r="A7" s="3">
        <v>407</v>
      </c>
    </row>
    <row r="8" spans="1:6">
      <c t="s" r="A8" s="4">
        <v>491</v>
      </c>
      <c t="n" r="B8" s="5">
        <v>3000000</v>
      </c>
      <c t="n" r="D8" s="5">
        <v>3000000</v>
      </c>
    </row>
    <row r="9" spans="1:6">
      <c t="s" r="A9" s="4">
        <v>417</v>
      </c>
      <c t="n" r="E9" s="5">
        <v>1000000</v>
      </c>
    </row>
    <row r="10" spans="1:6">
      <c t="s" r="A10" s="4">
        <v>492</v>
      </c>
    </row>
    <row r="11" spans="1:6">
      <c t="s" r="A11" s="3">
        <v>407</v>
      </c>
    </row>
    <row r="12" spans="1:6">
      <c t="s" r="A12" s="4">
        <v>491</v>
      </c>
      <c t="n" r="B12" s="5">
        <v>1900000</v>
      </c>
      <c t="n" r="D12" s="5">
        <v>1900000</v>
      </c>
    </row>
    <row r="13" spans="1:6">
      <c t="s" r="A13" s="4">
        <v>417</v>
      </c>
      <c t="n" r="B13" s="7">
        <v>300000</v>
      </c>
      <c t="n" r="D13" s="7">
        <v>300000</v>
      </c>
    </row>
    <row r="14" spans="1:6">
      <c t="s" r="A14" s="4">
        <v>493</v>
      </c>
    </row>
    <row r="15" spans="1:6">
      <c t="s" r="A15" s="3">
        <v>407</v>
      </c>
    </row>
    <row r="16" spans="1:6">
      <c t="s" r="A16" s="4">
        <v>494</v>
      </c>
      <c t="s" r="B16" s="4">
        <v>465</v>
      </c>
      <c t="s" r="D16" s="4">
        <v>465</v>
      </c>
    </row>
    <row r="17" spans="1:6">
      <c t="s" r="A17" s="4">
        <v>495</v>
      </c>
    </row>
    <row r="18" spans="1:6">
      <c t="s" r="A18" s="3">
        <v>407</v>
      </c>
    </row>
    <row r="19" spans="1:6">
      <c t="s" r="A19" s="4">
        <v>496</v>
      </c>
      <c t="s" r="B19" s="4">
        <v>465</v>
      </c>
      <c t="s" r="D19" s="4">
        <v>465</v>
      </c>
    </row>
    <row r="20" spans="1:6">
      <c t="s" r="A20" s="4">
        <v>497</v>
      </c>
    </row>
    <row r="21" spans="1:6">
      <c t="s" r="A21" s="3">
        <v>407</v>
      </c>
    </row>
    <row r="22" spans="1:6">
      <c t="s" r="A22" s="4">
        <v>496</v>
      </c>
      <c t="s" r="B22" s="4">
        <v>465</v>
      </c>
      <c t="s" r="D22" s="4">
        <v>465</v>
      </c>
    </row>
    <row r="23" spans="1:6">
      <c t="s" r="A23" s="4">
        <v>498</v>
      </c>
    </row>
    <row r="24" spans="1:6">
      <c t="s" r="A24" s="3">
        <v>407</v>
      </c>
    </row>
    <row r="25" spans="1:6">
      <c t="s" r="A25" s="4">
        <v>446</v>
      </c>
      <c t="s" r="B25" s="4">
        <v>447</v>
      </c>
      <c t="s" r="D25" s="4">
        <v>447</v>
      </c>
    </row>
    <row r="26" spans="1:6">
      <c t="s" r="A26" s="4">
        <v>499</v>
      </c>
    </row>
    <row r="27" spans="1:6">
      <c t="s" r="A27" s="3">
        <v>407</v>
      </c>
    </row>
    <row r="28" spans="1:6">
      <c t="s" r="A28" s="4">
        <v>494</v>
      </c>
      <c t="s" r="B28" s="4">
        <v>468</v>
      </c>
      <c t="s" r="D28" s="4">
        <v>468</v>
      </c>
    </row>
    <row r="29" spans="1:6">
      <c t="s" r="A29" s="4">
        <v>500</v>
      </c>
    </row>
    <row r="30" spans="1:6">
      <c t="s" r="A30" s="3">
        <v>407</v>
      </c>
    </row>
    <row r="31" spans="1:6">
      <c t="s" r="A31" s="4">
        <v>501</v>
      </c>
      <c t="s" r="B31" s="4">
        <v>396</v>
      </c>
      <c t="s" r="D31" s="4">
        <v>396</v>
      </c>
    </row>
    <row r="32" spans="1:6">
      <c t="s" r="A32" s="4">
        <v>502</v>
      </c>
    </row>
    <row r="33" spans="1:6">
      <c t="s" r="A33" s="3">
        <v>407</v>
      </c>
    </row>
    <row r="34" spans="1:6">
      <c t="s" r="A34" s="4">
        <v>501</v>
      </c>
      <c t="s" r="B34" s="4">
        <v>447</v>
      </c>
      <c t="s" r="D34" s="4">
        <v>447</v>
      </c>
    </row>
    <row r="35" spans="1:6">
      <c t="s" r="A35" s="4">
        <v>503</v>
      </c>
    </row>
    <row r="36" spans="1:6">
      <c t="s" r="A36" s="3">
        <v>407</v>
      </c>
    </row>
    <row r="37" spans="1:6">
      <c t="s" r="A37" s="4">
        <v>504</v>
      </c>
      <c t="s" r="B37" s="4">
        <v>331</v>
      </c>
      <c t="s" r="D37" s="4">
        <v>331</v>
      </c>
    </row>
    <row r="38" spans="1:6">
      <c t="s" r="A38" s="4">
        <v>505</v>
      </c>
    </row>
    <row r="39" spans="1:6">
      <c t="s" r="A39" s="3">
        <v>407</v>
      </c>
    </row>
    <row r="40" spans="1:6">
      <c t="s" r="A40" s="4">
        <v>491</v>
      </c>
      <c t="n" r="B40" s="7">
        <v>1000000</v>
      </c>
      <c t="n" r="D40" s="7">
        <v>1000000</v>
      </c>
    </row>
    <row r="41" spans="1:6">
      <c t="s" r="A41" s="4">
        <v>506</v>
      </c>
    </row>
    <row r="42" spans="1:6">
      <c t="s" r="A42" s="3">
        <v>407</v>
      </c>
    </row>
    <row r="43" spans="1:6">
      <c t="s" r="A43" s="4">
        <v>491</v>
      </c>
      <c t="n" r="B43" s="5">
        <v>1000000</v>
      </c>
      <c t="n" r="D43" s="5">
        <v>1000000</v>
      </c>
    </row>
    <row r="44" spans="1:6">
      <c t="s" r="A44" s="4">
        <v>507</v>
      </c>
    </row>
    <row r="45" spans="1:6">
      <c t="s" r="A45" s="3">
        <v>407</v>
      </c>
    </row>
    <row r="46" spans="1:6">
      <c t="s" r="A46" s="4">
        <v>33</v>
      </c>
      <c t="n" r="B46" s="7">
        <v>700000</v>
      </c>
      <c t="n" r="D46" s="7">
        <v>700000</v>
      </c>
    </row>
    <row r="47" spans="1:6">
      <c t="s" r="A47" s="4">
        <v>508</v>
      </c>
    </row>
    <row r="48" spans="1:6">
      <c t="s" r="A48" s="3">
        <v>407</v>
      </c>
    </row>
    <row r="49" spans="1:6">
      <c t="s" r="A49" s="4">
        <v>509</v>
      </c>
      <c t="s" r="B49" s="4">
        <v>465</v>
      </c>
      <c t="s" r="D49" s="4">
        <v>465</v>
      </c>
    </row>
    <row r="50" spans="1:6">
      <c t="s" r="A50" s="4">
        <v>510</v>
      </c>
      <c t="s" r="B50" s="4">
        <v>447</v>
      </c>
      <c t="s" r="D50" s="4">
        <v>447</v>
      </c>
    </row>
    <row r="51" spans="1:6">
      <c t="s" r="A51" s="4">
        <v>511</v>
      </c>
    </row>
    <row r="52" spans="1:6">
      <c t="s" r="A52" s="3">
        <v>407</v>
      </c>
    </row>
    <row r="53" spans="1:6">
      <c t="s" r="A53" s="4">
        <v>417</v>
      </c>
      <c t="n" r="B53" s="7">
        <v>0</v>
      </c>
      <c t="n" r="C53" s="7">
        <v>600000</v>
      </c>
      <c t="n" r="D53" s="7">
        <v>0</v>
      </c>
      <c t="n" r="E53" s="7">
        <v>6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t="s" r="A1" s="1">
        <v>512</v>
      </c>
      <c t="s" r="B1" s="2">
        <v>385</v>
      </c>
      <c t="s" r="C1" s="2">
        <v>513</v>
      </c>
      <c t="s" r="D1" s="2">
        <v>2</v>
      </c>
      <c t="s" r="E1" s="2">
        <v>65</v>
      </c>
      <c t="s" r="F1" s="2">
        <v>2</v>
      </c>
      <c t="s" r="G1" s="2">
        <v>65</v>
      </c>
      <c t="s" r="H1" s="2">
        <v>23</v>
      </c>
      <c t="s" r="I1" s="2">
        <v>387</v>
      </c>
    </row>
    <row r="2" spans="1:9">
      <c t="s" r="A2" s="3">
        <v>514</v>
      </c>
    </row>
    <row r="3" spans="1:9">
      <c t="s" r="A3" s="4">
        <v>515</v>
      </c>
      <c t="n" r="F3" s="5">
        <v>1276</v>
      </c>
    </row>
    <row r="4" spans="1:9">
      <c t="s" r="A4" s="4">
        <v>516</v>
      </c>
      <c t="n" r="F4" s="5">
        <v>-1067</v>
      </c>
    </row>
    <row r="5" spans="1:9">
      <c t="s" r="A5" s="3">
        <v>517</v>
      </c>
    </row>
    <row r="6" spans="1:9">
      <c t="s" r="A6" s="4">
        <v>518</v>
      </c>
      <c t="n" r="F6" s="8">
        <v>23.5</v>
      </c>
    </row>
    <row r="7" spans="1:9">
      <c t="s" r="A7" s="4">
        <v>519</v>
      </c>
      <c t="n" r="F7" s="14">
        <v>22.5</v>
      </c>
    </row>
    <row r="8" spans="1:9">
      <c t="s" r="A8" s="4">
        <v>58</v>
      </c>
      <c t="n" r="D8" s="8">
        <v>0.01</v>
      </c>
      <c t="n" r="F8" s="8">
        <v>0.01</v>
      </c>
      <c t="n" r="H8" s="8">
        <v>0.01</v>
      </c>
      <c t="n" r="I8" s="8">
        <v>0.01</v>
      </c>
    </row>
    <row r="9" spans="1:9">
      <c t="s" r="A9" s="4">
        <v>520</v>
      </c>
    </row>
    <row r="10" spans="1:9">
      <c t="s" r="A10" s="3">
        <v>521</v>
      </c>
    </row>
    <row r="11" spans="1:9">
      <c t="s" r="A11" s="4">
        <v>522</v>
      </c>
      <c t="n" r="D11" s="5">
        <v>1333</v>
      </c>
      <c t="n" r="F11" s="5">
        <v>1333</v>
      </c>
    </row>
    <row r="12" spans="1:9">
      <c t="s" r="A12" s="4">
        <v>523</v>
      </c>
      <c t="s" r="F12" s="4">
        <v>314</v>
      </c>
    </row>
    <row r="13" spans="1:9">
      <c t="s" r="A13" s="4">
        <v>524</v>
      </c>
      <c t="s" r="D13" s="4">
        <v>525</v>
      </c>
      <c t="s" r="F13" s="4">
        <v>525</v>
      </c>
    </row>
    <row r="14" spans="1:9">
      <c t="s" r="A14" s="4">
        <v>526</v>
      </c>
      <c t="s" r="B14" s="4">
        <v>468</v>
      </c>
      <c t="s" r="C14" s="4">
        <v>394</v>
      </c>
      <c t="s" r="F14" s="4">
        <v>394</v>
      </c>
    </row>
    <row r="15" spans="1:9">
      <c t="s" r="A15" s="4">
        <v>527</v>
      </c>
      <c t="n" r="B15" s="5">
        <v>3400000</v>
      </c>
      <c t="n" r="D15" s="5">
        <v>3400000</v>
      </c>
      <c t="n" r="F15" s="5">
        <v>3400000</v>
      </c>
    </row>
    <row r="16" spans="1:9">
      <c t="s" r="A16" s="3">
        <v>514</v>
      </c>
    </row>
    <row r="17" spans="1:9">
      <c t="s" r="A17" s="4">
        <v>528</v>
      </c>
      <c t="n" r="F17" s="5">
        <v>4799</v>
      </c>
    </row>
    <row r="18" spans="1:9">
      <c t="s" r="A18" s="4">
        <v>529</v>
      </c>
      <c t="n" r="D18" s="5">
        <v>5008</v>
      </c>
      <c t="n" r="E18" s="5">
        <v>7199</v>
      </c>
      <c t="n" r="F18" s="5">
        <v>5008</v>
      </c>
      <c t="n" r="G18" s="5">
        <v>7199</v>
      </c>
    </row>
    <row r="19" spans="1:9">
      <c t="s" r="A19" s="3">
        <v>517</v>
      </c>
    </row>
    <row r="20" spans="1:9">
      <c t="s" r="A20" s="4">
        <v>530</v>
      </c>
      <c t="n" r="F20" s="8">
        <v>22.5</v>
      </c>
    </row>
    <row r="21" spans="1:9">
      <c t="s" r="A21" s="4">
        <v>531</v>
      </c>
      <c t="n" r="D21" s="8">
        <v>22.75</v>
      </c>
      <c t="n" r="F21" s="8">
        <v>22.75</v>
      </c>
    </row>
    <row r="22" spans="1:9">
      <c t="s" r="A22" s="4">
        <v>532</v>
      </c>
      <c t="n" r="D22" s="7">
        <v>7</v>
      </c>
      <c t="n" r="E22" s="7">
        <v>6</v>
      </c>
      <c t="n" r="F22" s="7">
        <v>14</v>
      </c>
      <c t="n" r="G22" s="7">
        <v>11</v>
      </c>
    </row>
    <row r="23" spans="1:9">
      <c t="s" r="A23" s="4">
        <v>533</v>
      </c>
      <c t="n" r="D23" s="7">
        <v>100</v>
      </c>
      <c t="n" r="F23" s="7">
        <v>100</v>
      </c>
    </row>
    <row r="24" spans="1:9">
      <c t="s" r="A24" s="4">
        <v>534</v>
      </c>
      <c t="s" r="F24" s="4">
        <v>535</v>
      </c>
    </row>
    <row r="25" spans="1:9">
      <c t="s" r="A25" s="4">
        <v>536</v>
      </c>
    </row>
    <row r="26" spans="1:9">
      <c t="s" r="A26" s="3">
        <v>517</v>
      </c>
    </row>
    <row r="27" spans="1:9">
      <c t="s" r="A27" s="4">
        <v>537</v>
      </c>
      <c t="s" r="B27" s="4">
        <v>394</v>
      </c>
    </row>
    <row r="28" spans="1:9">
      <c t="s" r="A28" s="4">
        <v>538</v>
      </c>
      <c t="s" r="B28" s="4">
        <v>453</v>
      </c>
    </row>
    <row r="29" spans="1:9">
      <c t="s" r="A29" s="4">
        <v>539</v>
      </c>
      <c t="s" r="B29" s="4">
        <v>540</v>
      </c>
    </row>
    <row r="30" spans="1:9">
      <c t="s" r="A30" s="4">
        <v>397</v>
      </c>
    </row>
    <row r="31" spans="1:9">
      <c t="s" r="A31" s="3">
        <v>517</v>
      </c>
    </row>
    <row r="32" spans="1:9">
      <c t="s" r="A32" s="4">
        <v>58</v>
      </c>
      <c t="n" r="B32" s="8">
        <v>0.01</v>
      </c>
      <c t="n" r="D32" s="8">
        <v>0.01</v>
      </c>
      <c t="n" r="F32" s="8">
        <v>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541</v>
      </c>
      <c t="s" r="C1" s="2">
        <v>2</v>
      </c>
    </row>
    <row r="2" spans="1:3">
      <c t="s" r="A2" s="4">
        <v>542</v>
      </c>
    </row>
    <row r="3" spans="1:3">
      <c t="s" r="A3" s="3">
        <v>521</v>
      </c>
    </row>
    <row r="4" spans="1:3">
      <c t="s" r="A4" s="4">
        <v>543</v>
      </c>
      <c t="s" r="C4" s="4">
        <v>544</v>
      </c>
    </row>
    <row r="5" spans="1:3">
      <c t="s" r="A5" s="4">
        <v>545</v>
      </c>
      <c t="s" r="B5" s="4">
        <v>270</v>
      </c>
      <c t="s" r="C5" s="4">
        <v>546</v>
      </c>
    </row>
    <row r="6" spans="1:3">
      <c t="s" r="A6" s="4">
        <v>547</v>
      </c>
      <c t="s" r="B6" s="4">
        <v>270</v>
      </c>
      <c t="s" r="C6" s="4">
        <v>548</v>
      </c>
    </row>
    <row r="7" spans="1:3">
      <c t="s" r="A7" s="4">
        <v>549</v>
      </c>
      <c t="s" r="B7" s="4">
        <v>270</v>
      </c>
      <c t="s" r="C7" s="4">
        <v>548</v>
      </c>
    </row>
    <row r="8" spans="1:3">
      <c t="s" r="A8" s="4">
        <v>550</v>
      </c>
    </row>
    <row r="9" spans="1:3">
      <c t="s" r="A9" s="3">
        <v>521</v>
      </c>
    </row>
    <row r="10" spans="1:3">
      <c t="s" r="A10" s="4">
        <v>543</v>
      </c>
      <c t="s" r="C10" s="4">
        <v>412</v>
      </c>
    </row>
    <row r="11" spans="1:3">
      <c t="s" r="A11" s="4">
        <v>545</v>
      </c>
      <c t="s" r="B11" s="4">
        <v>270</v>
      </c>
      <c t="s" r="C11" s="4">
        <v>447</v>
      </c>
    </row>
    <row r="12" spans="1:3">
      <c t="s" r="A12" s="4">
        <v>547</v>
      </c>
      <c t="s" r="B12" s="4">
        <v>270</v>
      </c>
      <c t="s" r="C12" s="4">
        <v>548</v>
      </c>
    </row>
    <row r="13" spans="1:3">
      <c t="s" r="A13" s="4">
        <v>549</v>
      </c>
      <c t="s" r="B13" s="4">
        <v>270</v>
      </c>
      <c t="s" r="C13" s="4">
        <v>548</v>
      </c>
    </row>
    <row r="14" spans="1:3">
      <c t="s" r="A14" s="4">
        <v>551</v>
      </c>
    </row>
    <row r="15" spans="1:3">
      <c t="s" r="A15" s="3">
        <v>521</v>
      </c>
    </row>
    <row r="16" spans="1:3">
      <c t="s" r="A16" s="4">
        <v>543</v>
      </c>
      <c t="s" r="C16" s="4">
        <v>552</v>
      </c>
    </row>
    <row r="17" spans="1:3">
      <c t="s" r="A17" s="4">
        <v>545</v>
      </c>
      <c t="s" r="B17" s="4">
        <v>270</v>
      </c>
      <c t="s" r="C17" s="4">
        <v>553</v>
      </c>
    </row>
    <row r="18" spans="1:3">
      <c t="s" r="A18" s="4">
        <v>547</v>
      </c>
      <c t="s" r="B18" s="4">
        <v>270</v>
      </c>
      <c t="s" r="C18" s="4">
        <v>548</v>
      </c>
    </row>
    <row r="19" spans="1:3">
      <c t="s" r="A19" s="4">
        <v>549</v>
      </c>
      <c t="s" r="B19" s="4">
        <v>270</v>
      </c>
      <c t="s" r="C19" s="4">
        <v>548</v>
      </c>
    </row>
    <row r="20" spans="1:3">
      <c t="s" r="A20" s="4">
        <v>554</v>
      </c>
    </row>
    <row r="21" spans="1:3">
      <c t="s" r="A21" s="3">
        <v>521</v>
      </c>
    </row>
    <row r="22" spans="1:3">
      <c t="s" r="A22" s="4">
        <v>555</v>
      </c>
      <c t="s" r="C22" s="4">
        <v>556</v>
      </c>
    </row>
    <row r="23" spans="1:3">
      <c t="s" r="A23" s="4">
        <v>557</v>
      </c>
    </row>
    <row r="24" spans="1:3">
      <c t="s" r="A24" s="3">
        <v>521</v>
      </c>
    </row>
    <row r="25" spans="1:3">
      <c t="s" r="A25" s="4">
        <v>555</v>
      </c>
      <c t="s" r="C25" s="4">
        <v>556</v>
      </c>
    </row>
    <row r="26" spans="1:3">
      <c t="s" r="A26" s="4">
        <v>558</v>
      </c>
    </row>
    <row r="27" spans="1:3">
      <c t="s" r="A27" s="3">
        <v>521</v>
      </c>
    </row>
    <row r="28" spans="1:3">
      <c t="s" r="A28" s="4">
        <v>559</v>
      </c>
      <c t="s" r="C28" s="4">
        <v>560</v>
      </c>
    </row>
    <row r="29" spans="1:3">
      <c t="s" r="A29" s="4">
        <v>561</v>
      </c>
    </row>
    <row r="30" spans="1:3">
      <c t="s" r="A30" s="3">
        <v>521</v>
      </c>
    </row>
    <row r="31" spans="1:3">
      <c t="s" r="A31" s="4">
        <v>562</v>
      </c>
      <c t="s" r="B31" s="4">
        <v>270</v>
      </c>
      <c t="s" r="C31" s="4">
        <v>548</v>
      </c>
    </row>
    <row r="32" spans="1:3">
      <c t="s" r="A32" s="4">
        <v>563</v>
      </c>
    </row>
    <row r="33" spans="1:3">
      <c t="s" r="A33" s="3">
        <v>521</v>
      </c>
    </row>
    <row r="34" spans="1:3">
      <c t="s" r="A34" s="4">
        <v>562</v>
      </c>
      <c t="s" r="B34" s="4">
        <v>270</v>
      </c>
      <c t="s" r="C34" s="4">
        <v>548</v>
      </c>
    </row>
    <row r="35" spans="1:3">
      <c t="s" r="A35" s="4">
        <v>564</v>
      </c>
    </row>
    <row r="36" spans="1:3">
      <c t="s" r="A36" s="3">
        <v>521</v>
      </c>
    </row>
    <row r="37" spans="1:3">
      <c t="s" r="A37" s="4">
        <v>562</v>
      </c>
      <c t="s" r="B37" s="4">
        <v>270</v>
      </c>
      <c t="s" r="C37" s="4">
        <v>548</v>
      </c>
    </row>
    <row r="38" spans="1:3">
      <c t="s" r="A38" s="4">
        <v>565</v>
      </c>
    </row>
    <row r="39" spans="1:3">
      <c t="s" r="A39" s="3">
        <v>521</v>
      </c>
    </row>
    <row r="40" spans="1:3">
      <c t="s" r="A40" s="4">
        <v>562</v>
      </c>
      <c t="s" r="B40" s="4">
        <v>270</v>
      </c>
      <c t="s" r="C40" s="4">
        <v>546</v>
      </c>
    </row>
    <row r="41" spans="1:3">
      <c t="s" r="A41" s="4">
        <v>566</v>
      </c>
    </row>
    <row r="42" spans="1:3">
      <c t="s" r="A42" s="3">
        <v>521</v>
      </c>
    </row>
    <row r="43" spans="1:3">
      <c t="s" r="A43" s="4">
        <v>562</v>
      </c>
      <c t="s" r="B43" s="4">
        <v>270</v>
      </c>
      <c t="s" r="C43" s="4">
        <v>447</v>
      </c>
    </row>
    <row r="44" spans="1:3">
      <c t="s" r="A44" s="4">
        <v>567</v>
      </c>
    </row>
    <row r="45" spans="1:3">
      <c t="s" r="A45" s="3">
        <v>521</v>
      </c>
    </row>
    <row r="46" spans="1:3">
      <c t="s" r="A46" s="4">
        <v>562</v>
      </c>
      <c t="s" r="B46" s="4">
        <v>270</v>
      </c>
      <c t="s" r="C46" s="4">
        <v>553</v>
      </c>
    </row>
    <row r="47" spans="1:3">
      <c t="s" r="A47" s="4">
        <v>568</v>
      </c>
    </row>
    <row r="48" spans="1:3">
      <c t="s" r="A48" s="3">
        <v>521</v>
      </c>
    </row>
    <row r="49" spans="1:3">
      <c t="s" r="A49" s="4">
        <v>559</v>
      </c>
      <c t="s" r="C49" s="4">
        <v>326</v>
      </c>
    </row>
    <row r="50" spans="1:3">
      <c t="s" r="A50" s="4">
        <v>569</v>
      </c>
    </row>
    <row r="51" spans="1:3">
      <c t="s" r="A51" s="3">
        <v>521</v>
      </c>
    </row>
    <row r="52" spans="1:3">
      <c t="s" r="A52" s="4">
        <v>559</v>
      </c>
      <c t="s" r="C52" s="4">
        <v>548</v>
      </c>
    </row>
    <row r="53" spans="1:3">
      <c t="n" r="A53"/>
    </row>
    <row r="54" spans="1:3">
      <c t="s" r="A54" s="4">
        <v>270</v>
      </c>
      <c t="s" r="B54" s="4">
        <v>570</v>
      </c>
    </row>
  </sheetData>
  <mergeCells count="2">
    <mergeCell ref="A1:B1"/>
    <mergeCell ref="A53:B5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80"/>
    <col customWidth="1" max="3" min="3" width="21"/>
  </cols>
  <sheetData>
    <row r="1" spans="1:3">
      <c t="s" r="A1" s="1">
        <v>571</v>
      </c>
      <c t="s" r="C1" s="2">
        <v>1</v>
      </c>
    </row>
    <row r="2" spans="1:3">
      <c t="s" r="C2" s="2">
        <v>278</v>
      </c>
    </row>
    <row r="3" spans="1:3">
      <c t="s" r="A3" s="3">
        <v>572</v>
      </c>
    </row>
    <row r="4" spans="1:3">
      <c t="s" r="A4" s="4">
        <v>573</v>
      </c>
      <c t="n" r="C4" s="7">
        <v>463</v>
      </c>
    </row>
    <row r="5" spans="1:3">
      <c t="s" r="A5" s="4">
        <v>574</v>
      </c>
      <c t="n" r="C5" s="5">
        <v>-730</v>
      </c>
    </row>
    <row r="6" spans="1:3">
      <c t="s" r="A6" s="4">
        <v>575</v>
      </c>
      <c t="s" r="B6" s="4">
        <v>270</v>
      </c>
      <c t="n" r="C6" s="5">
        <v>546</v>
      </c>
    </row>
    <row r="7" spans="1:3">
      <c t="s" r="A7" s="4">
        <v>576</v>
      </c>
      <c t="n" r="C7" s="7">
        <v>279</v>
      </c>
    </row>
    <row r="8" spans="1:3">
      <c t="n" r="A8"/>
    </row>
    <row r="9" spans="1:3">
      <c t="s" r="A9" s="4">
        <v>270</v>
      </c>
      <c t="s" r="B9" s="4">
        <v>577</v>
      </c>
    </row>
  </sheetData>
  <mergeCells count="2">
    <mergeCell ref="A1:B2"/>
    <mergeCell ref="A8:B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578</v>
      </c>
      <c t="s" r="C1" s="2">
        <v>64</v>
      </c>
      <c t="s" r="E1" s="2">
        <v>1</v>
      </c>
    </row>
    <row r="2" spans="1:7">
      <c t="s" r="C2" s="2">
        <v>2</v>
      </c>
      <c t="s" r="D2" s="2">
        <v>65</v>
      </c>
      <c t="s" r="E2" s="2">
        <v>2</v>
      </c>
      <c t="s" r="F2" s="2">
        <v>65</v>
      </c>
      <c t="s" r="G2" s="2">
        <v>23</v>
      </c>
    </row>
    <row r="3" spans="1:7">
      <c t="s" r="A3" s="3">
        <v>579</v>
      </c>
    </row>
    <row r="4" spans="1:7">
      <c t="s" r="A4" s="4">
        <v>84</v>
      </c>
      <c t="n" r="C4" s="7">
        <v>-1624</v>
      </c>
      <c t="n" r="D4" s="7">
        <v>1127</v>
      </c>
      <c t="n" r="E4" s="7">
        <v>3277</v>
      </c>
      <c t="n" r="F4" s="7">
        <v>-8442</v>
      </c>
    </row>
    <row r="5" spans="1:7">
      <c t="s" r="A5" s="4">
        <v>580</v>
      </c>
      <c t="n" r="C5" s="5">
        <v>66045785</v>
      </c>
      <c t="n" r="D5" s="5">
        <v>64018318</v>
      </c>
      <c t="n" r="E5" s="5">
        <v>65859933</v>
      </c>
      <c t="n" r="F5" s="5">
        <v>63359596</v>
      </c>
    </row>
    <row r="6" spans="1:7">
      <c t="s" r="A6" s="4">
        <v>88</v>
      </c>
      <c t="n" r="C6" s="8">
        <v>-0.02</v>
      </c>
      <c t="n" r="D6" s="8">
        <v>0.02</v>
      </c>
      <c t="n" r="E6" s="8">
        <v>0.05</v>
      </c>
      <c t="n" r="F6" s="8">
        <v>-0.13</v>
      </c>
    </row>
    <row r="7" spans="1:7">
      <c t="s" r="A7" s="3">
        <v>581</v>
      </c>
    </row>
    <row r="8" spans="1:7">
      <c t="s" r="A8" s="4">
        <v>582</v>
      </c>
      <c t="n" r="C8" s="7">
        <v>0</v>
      </c>
      <c t="n" r="D8" s="7">
        <v>-156</v>
      </c>
      <c t="n" r="E8" s="7">
        <v>-108</v>
      </c>
      <c t="n" r="F8" s="7">
        <v>0</v>
      </c>
    </row>
    <row r="9" spans="1:7">
      <c t="s" r="A9" s="4">
        <v>583</v>
      </c>
      <c t="n" r="C9" s="7">
        <v>-1624</v>
      </c>
      <c t="n" r="D9" s="7">
        <v>971</v>
      </c>
      <c t="n" r="E9" s="7">
        <v>3169</v>
      </c>
      <c t="n" r="F9" s="7">
        <v>-8442</v>
      </c>
    </row>
    <row r="10" spans="1:7">
      <c t="s" r="A10" s="4">
        <v>584</v>
      </c>
      <c t="s" r="B10" s="4">
        <v>270</v>
      </c>
      <c t="n" r="C10" s="5">
        <v>0</v>
      </c>
      <c t="n" r="D10" s="5">
        <v>5354</v>
      </c>
      <c t="n" r="E10" s="5">
        <v>5293</v>
      </c>
      <c t="n" r="F10" s="5">
        <v>0</v>
      </c>
    </row>
    <row r="11" spans="1:7">
      <c t="s" r="A11" s="4">
        <v>585</v>
      </c>
      <c t="n" r="C11" s="5">
        <v>0</v>
      </c>
      <c t="n" r="D11" s="5">
        <v>90</v>
      </c>
      <c t="n" r="E11" s="5">
        <v>90</v>
      </c>
      <c t="n" r="F11" s="5">
        <v>0</v>
      </c>
    </row>
    <row r="12" spans="1:7">
      <c t="s" r="A12" s="4">
        <v>586</v>
      </c>
      <c t="n" r="C12" s="5">
        <v>66045785</v>
      </c>
      <c t="n" r="D12" s="5">
        <v>64023762</v>
      </c>
      <c t="n" r="E12" s="5">
        <v>65865316</v>
      </c>
      <c t="n" r="F12" s="5">
        <v>63359596</v>
      </c>
    </row>
    <row r="13" spans="1:7">
      <c t="s" r="A13" s="4">
        <v>89</v>
      </c>
      <c t="n" r="C13" s="8">
        <v>-0.02</v>
      </c>
      <c t="n" r="D13" s="8">
        <v>0.02</v>
      </c>
      <c t="n" r="E13" s="8">
        <v>0.05</v>
      </c>
      <c t="n" r="F13" s="8">
        <v>-0.13</v>
      </c>
    </row>
    <row r="14" spans="1:7">
      <c t="s" r="A14" s="4">
        <v>432</v>
      </c>
      <c t="n" r="C14" s="5">
        <v>1004361</v>
      </c>
      <c t="n" r="F14" s="5">
        <v>189887</v>
      </c>
    </row>
    <row r="15" spans="1:7">
      <c t="s" r="A15" s="4">
        <v>587</v>
      </c>
    </row>
    <row r="16" spans="1:7">
      <c t="s" r="A16" s="3">
        <v>581</v>
      </c>
    </row>
    <row r="17" spans="1:7">
      <c t="s" r="A17" s="4">
        <v>432</v>
      </c>
      <c t="n" r="E17" s="5">
        <v>1052420</v>
      </c>
      <c t="n" r="F17" s="5">
        <v>339678</v>
      </c>
    </row>
    <row r="18" spans="1:7">
      <c t="s" r="A18" s="4">
        <v>588</v>
      </c>
    </row>
    <row r="19" spans="1:7">
      <c t="s" r="A19" s="3">
        <v>581</v>
      </c>
    </row>
    <row r="20" spans="1:7">
      <c t="s" r="A20" s="4">
        <v>432</v>
      </c>
      <c t="s" r="B20" s="4">
        <v>589</v>
      </c>
      <c t="n" r="C20" s="5">
        <v>5485</v>
      </c>
      <c t="n" r="F20" s="5">
        <v>4681</v>
      </c>
    </row>
    <row r="21" spans="1:7">
      <c t="s" r="A21" s="4">
        <v>590</v>
      </c>
    </row>
    <row r="22" spans="1:7">
      <c t="s" r="A22" s="3">
        <v>581</v>
      </c>
    </row>
    <row r="23" spans="1:7">
      <c t="s" r="A23" s="4">
        <v>432</v>
      </c>
      <c t="n" r="C23" s="5">
        <v>90</v>
      </c>
      <c t="n" r="F23" s="5">
        <v>90</v>
      </c>
    </row>
    <row r="24" spans="1:7">
      <c t="s" r="A24" s="4">
        <v>591</v>
      </c>
    </row>
    <row r="25" spans="1:7">
      <c t="s" r="A25" s="3">
        <v>581</v>
      </c>
    </row>
    <row r="26" spans="1:7">
      <c t="s" r="A26" s="4">
        <v>432</v>
      </c>
      <c t="s" r="B26" s="4">
        <v>592</v>
      </c>
      <c t="n" r="C26" s="5">
        <v>998786</v>
      </c>
      <c t="n" r="F26" s="5">
        <v>185116</v>
      </c>
    </row>
    <row r="27" spans="1:7">
      <c t="s" r="A27" s="4">
        <v>593</v>
      </c>
    </row>
    <row r="28" spans="1:7">
      <c t="s" r="A28" s="3">
        <v>581</v>
      </c>
    </row>
    <row r="29" spans="1:7">
      <c t="s" r="A29" s="4">
        <v>594</v>
      </c>
      <c t="n" r="C29" s="5">
        <v>5008</v>
      </c>
      <c t="n" r="D29" s="5">
        <v>7199</v>
      </c>
      <c t="n" r="E29" s="5">
        <v>5008</v>
      </c>
      <c t="n" r="F29" s="5">
        <v>7199</v>
      </c>
      <c t="n" r="G29" s="5">
        <v>4799</v>
      </c>
    </row>
    <row r="30" spans="1:7">
      <c t="n" r="A30"/>
    </row>
    <row r="31" spans="1:7">
      <c t="s" r="A31" s="4">
        <v>270</v>
      </c>
      <c t="s" r="B31" s="4">
        <v>595</v>
      </c>
    </row>
    <row r="32" spans="1:7">
      <c t="s" r="A32" s="4">
        <v>589</v>
      </c>
      <c t="s" r="B32" s="4">
        <v>595</v>
      </c>
    </row>
    <row r="33" spans="1:7">
      <c t="s" r="A33" s="4">
        <v>592</v>
      </c>
      <c t="s" r="B33" s="4">
        <v>596</v>
      </c>
    </row>
  </sheetData>
  <mergeCells count="7">
    <mergeCell ref="A1:B2"/>
    <mergeCell ref="C1:D1"/>
    <mergeCell ref="E1:F1"/>
    <mergeCell ref="A30:F30"/>
    <mergeCell ref="B31:F31"/>
    <mergeCell ref="B32:F32"/>
    <mergeCell ref="B33:F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97</v>
      </c>
      <c t="s" r="B1" s="2">
        <v>598</v>
      </c>
      <c t="s" r="C1" s="2">
        <v>599</v>
      </c>
    </row>
    <row r="2" spans="1:3">
      <c t="s" r="A2" s="3">
        <v>600</v>
      </c>
    </row>
    <row r="3" spans="1:3">
      <c t="s" r="A3" s="4">
        <v>601</v>
      </c>
      <c t="s" r="C3" s="4">
        <v>602</v>
      </c>
    </row>
    <row r="4" spans="1:3">
      <c t="s" r="A4" s="4">
        <v>603</v>
      </c>
    </row>
    <row r="5" spans="1:3">
      <c t="s" r="A5" s="3">
        <v>600</v>
      </c>
    </row>
    <row r="6" spans="1:3">
      <c t="s" r="A6" s="4">
        <v>604</v>
      </c>
      <c t="n" r="B6" s="7">
        <v>655000000</v>
      </c>
    </row>
    <row r="7" spans="1:3">
      <c t="s" r="A7" s="4">
        <v>335</v>
      </c>
      <c t="s" r="B7" s="4">
        <v>605</v>
      </c>
    </row>
    <row r="8" spans="1:3">
      <c t="s" r="A8" s="4">
        <v>606</v>
      </c>
      <c t="s" r="B8" s="4">
        <v>336</v>
      </c>
    </row>
    <row r="9" spans="1:3">
      <c t="s" r="A9" s="4">
        <v>607</v>
      </c>
    </row>
    <row r="10" spans="1:3">
      <c t="s" r="A10" s="3">
        <v>600</v>
      </c>
    </row>
    <row r="11" spans="1:3">
      <c t="s" r="A11" s="4">
        <v>601</v>
      </c>
      <c t="s" r="C11" s="4">
        <v>5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65</v>
      </c>
    </row>
    <row r="3" spans="1:3">
      <c t="s" r="A3" s="3">
        <v>110</v>
      </c>
    </row>
    <row r="4" spans="1:3">
      <c t="s" r="A4" s="4">
        <v>84</v>
      </c>
      <c t="n" r="B4" s="7">
        <v>3277</v>
      </c>
      <c t="n" r="C4" s="7">
        <v>-8442</v>
      </c>
    </row>
    <row r="5" spans="1:3">
      <c t="s" r="A5" s="3">
        <v>111</v>
      </c>
    </row>
    <row r="6" spans="1:3">
      <c t="s" r="A6" s="4">
        <v>112</v>
      </c>
      <c t="n" r="B6" s="5">
        <v>33473</v>
      </c>
      <c t="n" r="C6" s="5">
        <v>29540</v>
      </c>
    </row>
    <row r="7" spans="1:3">
      <c t="s" r="A7" s="4">
        <v>113</v>
      </c>
      <c t="n" r="B7" s="5">
        <v>17300</v>
      </c>
      <c t="n" r="C7" s="5">
        <v>13269</v>
      </c>
    </row>
    <row r="8" spans="1:3">
      <c t="s" r="A8" s="4">
        <v>114</v>
      </c>
      <c t="n" r="B8" s="5">
        <v>2608</v>
      </c>
      <c t="n" r="C8" s="5">
        <v>1972</v>
      </c>
    </row>
    <row r="9" spans="1:3">
      <c t="s" r="A9" s="4">
        <v>115</v>
      </c>
      <c t="n" r="B9" s="5">
        <v>-3734</v>
      </c>
      <c t="n" r="C9" s="5">
        <v>-2311</v>
      </c>
    </row>
    <row r="10" spans="1:3">
      <c t="s" r="A10" s="4">
        <v>116</v>
      </c>
      <c t="n" r="B10" s="5">
        <v>833</v>
      </c>
      <c t="n" r="C10" s="5">
        <v>593</v>
      </c>
    </row>
    <row r="11" spans="1:3">
      <c t="s" r="A11" s="4">
        <v>117</v>
      </c>
      <c t="n" r="B11" s="5">
        <v>14</v>
      </c>
      <c t="n" r="C11" s="5">
        <v>11</v>
      </c>
    </row>
    <row r="12" spans="1:3">
      <c t="s" r="A12" s="4">
        <v>118</v>
      </c>
      <c t="n" r="B12" s="5">
        <v>-546</v>
      </c>
      <c t="n" r="C12" s="5">
        <v>57</v>
      </c>
    </row>
    <row r="13" spans="1:3">
      <c t="s" r="A13" s="4">
        <v>33</v>
      </c>
      <c t="n" r="B13" s="5">
        <v>-4120</v>
      </c>
      <c t="n" r="C13" s="5">
        <v>2613</v>
      </c>
    </row>
    <row r="14" spans="1:3">
      <c t="s" r="A14" s="4">
        <v>119</v>
      </c>
      <c t="n" r="B14" s="5">
        <v>1115</v>
      </c>
      <c t="n" r="C14" s="5">
        <v>929</v>
      </c>
    </row>
    <row r="15" spans="1:3">
      <c t="s" r="A15" s="4">
        <v>42</v>
      </c>
      <c t="n" r="B15" s="5">
        <v>-178</v>
      </c>
      <c t="n" r="C15" s="5">
        <v>4400</v>
      </c>
    </row>
    <row r="16" spans="1:3">
      <c t="s" r="A16" s="4">
        <v>120</v>
      </c>
      <c t="n" r="B16" s="5">
        <v>50042</v>
      </c>
      <c t="n" r="C16" s="5">
        <v>42631</v>
      </c>
    </row>
    <row r="17" spans="1:3">
      <c t="s" r="A17" s="3">
        <v>121</v>
      </c>
    </row>
    <row r="18" spans="1:3">
      <c t="s" r="A18" s="4">
        <v>122</v>
      </c>
      <c t="n" r="B18" s="5">
        <v>0</v>
      </c>
      <c t="n" r="C18" s="5">
        <v>-538130</v>
      </c>
    </row>
    <row r="19" spans="1:3">
      <c t="s" r="A19" s="4">
        <v>123</v>
      </c>
      <c t="n" r="B19" s="5">
        <v>9253</v>
      </c>
      <c t="n" r="C19" s="5">
        <v>29829</v>
      </c>
    </row>
    <row r="20" spans="1:3">
      <c t="s" r="A20" s="4">
        <v>124</v>
      </c>
      <c t="n" r="B20" s="5">
        <v>9253</v>
      </c>
      <c t="n" r="C20" s="5">
        <v>-508301</v>
      </c>
    </row>
    <row r="21" spans="1:3">
      <c t="s" r="A21" s="3">
        <v>125</v>
      </c>
    </row>
    <row r="22" spans="1:3">
      <c t="s" r="A22" s="4">
        <v>126</v>
      </c>
      <c t="n" r="B22" s="5">
        <v>-478</v>
      </c>
      <c t="n" r="C22" s="5">
        <v>-387</v>
      </c>
    </row>
    <row r="23" spans="1:3">
      <c t="s" r="A23" s="4">
        <v>127</v>
      </c>
      <c t="n" r="B23" s="5">
        <v>0</v>
      </c>
      <c t="n" r="C23" s="5">
        <v>423000</v>
      </c>
    </row>
    <row r="24" spans="1:3">
      <c t="s" r="A24" s="4">
        <v>128</v>
      </c>
      <c t="n" r="B24" s="5">
        <v>-2000</v>
      </c>
      <c t="n" r="C24" s="5">
        <v>-10599</v>
      </c>
    </row>
    <row r="25" spans="1:3">
      <c t="s" r="A25" s="4">
        <v>129</v>
      </c>
      <c t="n" r="B25" s="5">
        <v>0</v>
      </c>
      <c t="n" r="C25" s="5">
        <v>127</v>
      </c>
    </row>
    <row r="26" spans="1:3">
      <c t="s" r="A26" s="4">
        <v>130</v>
      </c>
      <c t="n" r="B26" s="5">
        <v>0</v>
      </c>
      <c t="n" r="C26" s="5">
        <v>-31</v>
      </c>
    </row>
    <row r="27" spans="1:3">
      <c t="s" r="A27" s="4">
        <v>102</v>
      </c>
      <c t="n" r="B27" s="5">
        <v>-11649</v>
      </c>
      <c t="n" r="C27" s="5">
        <v>-337</v>
      </c>
    </row>
    <row r="28" spans="1:3">
      <c t="s" r="A28" s="4">
        <v>131</v>
      </c>
      <c t="n" r="B28" s="5">
        <v>-24195</v>
      </c>
      <c t="n" r="C28" s="5">
        <v>-22103</v>
      </c>
    </row>
    <row r="29" spans="1:3">
      <c t="s" r="A29" s="4">
        <v>132</v>
      </c>
      <c t="n" r="B29" s="5">
        <v>0</v>
      </c>
      <c t="n" r="C29" s="5">
        <v>-167</v>
      </c>
    </row>
    <row r="30" spans="1:3">
      <c t="s" r="A30" s="4">
        <v>133</v>
      </c>
      <c t="n" r="B30" s="5">
        <v>-38322</v>
      </c>
      <c t="n" r="C30" s="5">
        <v>389503</v>
      </c>
    </row>
    <row r="31" spans="1:3">
      <c t="s" r="A31" s="4">
        <v>134</v>
      </c>
      <c t="n" r="B31" s="5">
        <v>20973</v>
      </c>
      <c t="n" r="C31" s="5">
        <v>-76167</v>
      </c>
    </row>
    <row r="32" spans="1:3">
      <c t="s" r="A32" s="4">
        <v>135</v>
      </c>
      <c t="n" r="B32" s="5">
        <v>74760</v>
      </c>
      <c t="n" r="C32" s="5">
        <v>101176</v>
      </c>
    </row>
    <row r="33" spans="1:3">
      <c t="s" r="A33" s="4">
        <v>136</v>
      </c>
      <c t="n" r="B33" s="5">
        <v>95733</v>
      </c>
      <c t="n" r="C33" s="5">
        <v>25009</v>
      </c>
    </row>
    <row r="34" spans="1:3">
      <c t="s" r="A34" s="3">
        <v>137</v>
      </c>
    </row>
    <row r="35" spans="1:3">
      <c t="s" r="A35" s="4">
        <v>138</v>
      </c>
      <c t="n" r="B35" s="5">
        <v>17137</v>
      </c>
      <c t="n" r="C35" s="5">
        <v>9024</v>
      </c>
    </row>
    <row r="36" spans="1:3">
      <c t="s" r="A36" s="4">
        <v>139</v>
      </c>
      <c t="n" r="B36" s="5">
        <v>787</v>
      </c>
      <c t="n" r="C36" s="5">
        <v>361</v>
      </c>
    </row>
    <row r="37" spans="1:3">
      <c t="s" r="A37" s="3">
        <v>140</v>
      </c>
    </row>
    <row r="38" spans="1:3">
      <c t="s" r="A38" s="4">
        <v>141</v>
      </c>
      <c t="n" r="B38" s="5">
        <v>0</v>
      </c>
      <c t="n" r="C38" s="5">
        <v>462238</v>
      </c>
    </row>
    <row r="39" spans="1:3">
      <c t="s" r="A39" s="4">
        <v>142</v>
      </c>
      <c t="n" r="B39" s="5">
        <v>0</v>
      </c>
      <c t="n" r="C39" s="5">
        <v>27862</v>
      </c>
    </row>
    <row r="40" spans="1:3">
      <c t="s" r="A40" s="4">
        <v>100</v>
      </c>
      <c t="n" r="B40" s="7">
        <v>29902</v>
      </c>
      <c t="n" r="C40" s="7">
        <v>30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Investment Securities</vt:lpstr>
      <vt:lpstr>Credit Facility</vt:lpstr>
      <vt:lpstr>Mortgage Notes Payable</vt:lpstr>
      <vt:lpstr>Fair Value of Financial Instrum</vt:lpstr>
      <vt:lpstr>Common Stock</vt:lpstr>
      <vt:lpstr>Commitments and Contingencies</vt:lpstr>
      <vt:lpstr>Related Party Transactions and </vt:lpstr>
      <vt:lpstr>Economic Dependency</vt:lpstr>
      <vt:lpstr>Share-Based Compensation</vt:lpstr>
      <vt:lpstr>Accumulated Other Comprehensive</vt:lpstr>
      <vt:lpstr>Net Income (Loss) Per Share</vt:lpstr>
      <vt:lpstr>Subsequent Events</vt:lpstr>
      <vt:lpstr>Summary of Significant Accoun22</vt:lpstr>
      <vt:lpstr>Real Estate Investments (Tables</vt:lpstr>
      <vt:lpstr>Investment Securities (Tables)</vt:lpstr>
      <vt:lpstr>Mortgage Notes Payable (Tables)</vt:lpstr>
      <vt:lpstr>Fair Value of Financial Instr26</vt:lpstr>
      <vt:lpstr>Common Stock Common Stock (Tabl</vt:lpstr>
      <vt:lpstr>Commitments and Contingencies (</vt:lpstr>
      <vt:lpstr>Related Party Transactions an29</vt:lpstr>
      <vt:lpstr>Share-Based Compensation (Table</vt:lpstr>
      <vt:lpstr>Accumulated Other Comprehensi31</vt:lpstr>
      <vt:lpstr>Net Income (Loss) Per Share (Ta</vt:lpstr>
      <vt:lpstr>Organization (Narrative) (Detai</vt:lpstr>
      <vt:lpstr>Summary of Significant Accoun34</vt:lpstr>
      <vt:lpstr>Real Estate Investments (Narrat</vt:lpstr>
      <vt:lpstr>Real Estate Investments (Assets</vt:lpstr>
      <vt:lpstr>Real Estate Investments (Minimu</vt:lpstr>
      <vt:lpstr>Real Estate Investments (Concen</vt:lpstr>
      <vt:lpstr>Investment Securities (Details)</vt:lpstr>
      <vt:lpstr>Credit Facility (Details)</vt:lpstr>
      <vt:lpstr>Mortgage Notes Payable (Details</vt:lpstr>
      <vt:lpstr>Mortgage Notes Payable (Future </vt:lpstr>
      <vt:lpstr>Fair Value of Financial Instr43</vt:lpstr>
      <vt:lpstr>Fair Value of Financial Instr44</vt:lpstr>
      <vt:lpstr>Common Stock (Details)</vt:lpstr>
      <vt:lpstr>Common Stock (Stock Redemption)</vt:lpstr>
      <vt:lpstr>Commitments and Contingencies47</vt:lpstr>
      <vt:lpstr>Related Party Transactions an48</vt:lpstr>
      <vt:lpstr>Related Party Transactions an49</vt:lpstr>
      <vt:lpstr>Related Party Transactions an50</vt:lpstr>
      <vt:lpstr>Related Party Transactions an51</vt:lpstr>
      <vt:lpstr>Related Party Transactions an52</vt:lpstr>
      <vt:lpstr>Related Party Transactions an53</vt:lpstr>
      <vt:lpstr>Related Party Transactions an54</vt:lpstr>
      <vt:lpstr>Share-Based Compensation (Detai</vt:lpstr>
      <vt:lpstr>Share-Based Compensation (Summa</vt:lpstr>
      <vt:lpstr>Accumulated Other Comprehensi57</vt:lpstr>
      <vt:lpstr>Net Income (Loss) Per Share (D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29:57Z</dcterms:created>
  <dcterms:modified xmlns:dcterms="http://purl.org/dc/terms/" xmlns:xsi="http://www.w3.org/2001/XMLSchema-instance" xsi:type="dcterms:W3CDTF">2015-08-11T17:29:57Z</dcterms:modified>
  <dc:title xmlns:dc="http://purl.org/dc/elements/1.1/">Untitled</dc:title>
  <dc:description xmlns:dc="http://purl.org/dc/elements/1.1/"/>
  <dc:subject xmlns:dc="http://purl.org/dc/elements/1.1/"/>
  <cp:keywords/>
  <cp:category/>
</cp:coreProperties>
</file>